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UNAU3" sheetId="3" r:id="rId3"/>
    <s:sheet name="CONDENSED STATEMENTS OF OPERATI" sheetId="4" r:id="rId4"/>
    <s:sheet name="STATEMENT OF STOCKHOLDERS' DEFI" sheetId="5" r:id="rId5"/>
    <s:sheet name="CONDENSED STATEMENTS OF CASH FL" sheetId="6" r:id="rId6"/>
    <s:sheet name="ORGANIZATION AND BASIS OF PRESE" sheetId="7" r:id="rId7"/>
    <s:sheet name="NOTES PAYABLE" sheetId="8" r:id="rId8"/>
    <s:sheet name="CONVERTIBLE NOTES" sheetId="9" r:id="rId9"/>
    <s:sheet name="DERIVATIVE FINANCIAL INSTRUMENT" sheetId="10" r:id="rId10"/>
    <s:sheet name="LEASE COMMITMENTS" sheetId="11" r:id="rId11"/>
    <s:sheet name="STOCKHOLDERS' EQUITY" sheetId="12" r:id="rId12"/>
    <s:sheet name="GOING CONCERN" sheetId="13" r:id="rId13"/>
    <s:sheet name="ASSET PURCHASE AGREEMENT" sheetId="14" r:id="rId14"/>
    <s:sheet name="EMPLOYMENT AGREEMENTS" sheetId="15" r:id="rId15"/>
    <s:sheet name="ORGANIZATION AND BASIS OF PRE16" sheetId="16" r:id="rId16"/>
    <s:sheet name="ORGANIZATION AND BASIS OF PRE17" sheetId="17" r:id="rId17"/>
    <s:sheet name="CONVERTIBLE NOTES (Tables)" sheetId="18" r:id="rId18"/>
    <s:sheet name="DERIVATIVE FINANCIAL INSTRUME19" sheetId="19" r:id="rId19"/>
    <s:sheet name="LEASE COMMITMENTS (Tables)" sheetId="20" r:id="rId20"/>
    <s:sheet name="ORGANIZATION AND BASIS OF PRE21" sheetId="21" r:id="rId21"/>
    <s:sheet name="ORGANIZATION AND BASIS OF PRE22" sheetId="22" r:id="rId22"/>
    <s:sheet name="ORGANIZATION AND BASIS OF PRE23" sheetId="23" r:id="rId23"/>
    <s:sheet name="NOTES PAYABLE (Details Narrativ" sheetId="24" r:id="rId24"/>
    <s:sheet name="CONVERTIBLE NOTES (Details Narr" sheetId="25" r:id="rId25"/>
    <s:sheet name="CONVERTIBLE NOTES (Details)" sheetId="26" r:id="rId26"/>
    <s:sheet name="CONVERTIBLE NOTES (Details 1)" sheetId="27" r:id="rId27"/>
    <s:sheet name="DERIVATIVE FINANCIAL INSTRUME28" sheetId="28" r:id="rId28"/>
    <s:sheet name="LEASE COMMITMENTS (Details Narr" sheetId="29" r:id="rId29"/>
    <s:sheet name="LEASE COMMITMENTS (Details)" sheetId="30" r:id="rId30"/>
    <s:sheet name="STOCKHOLDERS' EQUITY (Details N" sheetId="31" r:id="rId31"/>
    <s:sheet name="GOING CONCERN (Details Narrativ" sheetId="32" r:id="rId32"/>
    <s:sheet name="ASSET PURCHASE AGREEMENT (Detai" sheetId="33" r:id="rId33"/>
    <s:sheet name="EMPLOYMENT AGREEMENTS (Details " sheetId="34" r:id="rId34"/>
  </s:sheets>
  <s:definedNames/>
  <s:calcPr calcId="124519" calcMode="auto" fullCalcOnLoad="1"/>
</s:workbook>
</file>

<file path=xl/sharedStrings.xml><?xml version="1.0" encoding="utf-8"?>
<sst xmlns="http://schemas.openxmlformats.org/spreadsheetml/2006/main" uniqueCount="349">
  <si>
    <t>Document and Entity Information - shares</t>
  </si>
  <si>
    <t>9 Months Ended</t>
  </si>
  <si>
    <t>Sep. 30, 2016</t>
  </si>
  <si>
    <t>Nov. 15, 2016</t>
  </si>
  <si>
    <t>Document And Entity Information</t>
  </si>
  <si>
    <t>Entity Registrant Name</t>
  </si>
  <si>
    <t>CODE GREEN APPAREL CORP</t>
  </si>
  <si>
    <t>Entity Central Index Key</t>
  </si>
  <si>
    <t>Document Type</t>
  </si>
  <si>
    <t>10-Q</t>
  </si>
  <si>
    <t>Document Period End Date</t>
  </si>
  <si>
    <t>Sep. 30,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Dec. 31, 2015</t>
  </si>
  <si>
    <t>CURRENT ASSETS</t>
  </si>
  <si>
    <t>Cash</t>
  </si>
  <si>
    <t>Accounts receivable</t>
  </si>
  <si>
    <t>Inventory</t>
  </si>
  <si>
    <t>Prepaid expenses</t>
  </si>
  <si>
    <t>TOTAL CURRENT ASSETS</t>
  </si>
  <si>
    <t>Fixed assets, net</t>
  </si>
  <si>
    <t>Intangible assets, net</t>
  </si>
  <si>
    <t>TOTAL ASSETS</t>
  </si>
  <si>
    <t>CURRENT LIABILITIES</t>
  </si>
  <si>
    <t>Accounts payable and accrued expenses</t>
  </si>
  <si>
    <t>Accrued interest</t>
  </si>
  <si>
    <t>Notes payable, current</t>
  </si>
  <si>
    <t>Convertible debts payable, net of discount of $33,011 and $23,082, respectively</t>
  </si>
  <si>
    <t>Derivative liability</t>
  </si>
  <si>
    <t>TOTAL CURRENT LIABILITIES</t>
  </si>
  <si>
    <t>Notes payable, net of current portion</t>
  </si>
  <si>
    <t>TOTAL LIABILITIES</t>
  </si>
  <si>
    <t>STOCKHOLDERS' DEFICIT</t>
  </si>
  <si>
    <t>Common stock, par value $0.001 per share, Authorized - 500,000,000 shares, Issued and outstanding - 383,439,646 and 346,439,646 shares, respectively</t>
  </si>
  <si>
    <t>Additional paid-in capital</t>
  </si>
  <si>
    <t>Accumulated deficit</t>
  </si>
  <si>
    <t>TOTAL STOCKHOLDERS' DEFICIT</t>
  </si>
  <si>
    <t>TOTAL LIABILITIES AND STOCKHOLDERS' DEFICIT</t>
  </si>
  <si>
    <t>Preferred A Stock [Member[</t>
  </si>
  <si>
    <t>Series A Preferred Stock, par value $0.001 per share, Authorized - 1,000 shares, Issued and outstanding - 1,000 and -0- shares, respectively; Series B Preferred Stock, par value $0.001 per share, Authorized - 200,000 shares, Issued and outstanding - 65,000 and 40,000 shares, respectively</t>
  </si>
  <si>
    <t>Preferred B Stock [Member[</t>
  </si>
  <si>
    <t>CONDENSED BALANCE SHEETS (UNAUDITED) (Parenthetical) - USD ($)</t>
  </si>
  <si>
    <t>Discount on convertible debts payable</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STATEMENTS OF OPERATIONS (UNAUDITED) - USD ($)</t>
  </si>
  <si>
    <t>3 Months Ended</t>
  </si>
  <si>
    <t>Sep. 30, 2015</t>
  </si>
  <si>
    <t>Income Statement [Abstract]</t>
  </si>
  <si>
    <t>REVENUE</t>
  </si>
  <si>
    <t>COST OF GOODS SOLD</t>
  </si>
  <si>
    <t>GROSS PROFIT</t>
  </si>
  <si>
    <t>OPERATING EXPENSES</t>
  </si>
  <si>
    <t>Selling, general and administrative</t>
  </si>
  <si>
    <t>TOTAL OPERATING EXPENSES</t>
  </si>
  <si>
    <t>LOSS FROM OPERATIONS</t>
  </si>
  <si>
    <t>OTHER INCOME (EXPENSE)</t>
  </si>
  <si>
    <t>Change in fair value of derivative</t>
  </si>
  <si>
    <t>Reversal of derivative liability gain (expense) - insufficient shares</t>
  </si>
  <si>
    <t>Interest expense</t>
  </si>
  <si>
    <t>TOTAL OTHER INCOME (EXPENSE)</t>
  </si>
  <si>
    <t>INCOME (LOSS) BEFORE INCOME TAXES</t>
  </si>
  <si>
    <t>Income tax expense</t>
  </si>
  <si>
    <t xml:space="preserve"> </t>
  </si>
  <si>
    <t>NET INCOME (LOSS)</t>
  </si>
  <si>
    <t>Discount attributable to beneficial conversion privilege of preferred stock</t>
  </si>
  <si>
    <t>Income (loss) applicable to common stock</t>
  </si>
  <si>
    <t>NET INCOME (LOSS) PER COMMON SHARE - Basic and diluted (in dollars per share)</t>
  </si>
  <si>
    <t>WEIGHTED AVERAGE NUMBER OF COMMON SHARES OUTSTANDING - Basic and diluted (in shares)</t>
  </si>
  <si>
    <t>STATEMENT OF STOCKHOLDERS' DEFICIT (Unaudited) - 9 months ended Sep. 30, 2016 - USD ($)</t>
  </si>
  <si>
    <t>Common Stock [Member]</t>
  </si>
  <si>
    <t>Additional Paid-in Capital [Member]</t>
  </si>
  <si>
    <t>Accumulated Deficit [Member]</t>
  </si>
  <si>
    <t>Total</t>
  </si>
  <si>
    <t>Balance, beginning at Dec. 31, 2015</t>
  </si>
  <si>
    <t>Balance, beginning, shares at Dec. 31, 2015</t>
  </si>
  <si>
    <t>Issuance of shares for services</t>
  </si>
  <si>
    <t>Issuance of shares for services, shares</t>
  </si>
  <si>
    <t>Issuance of shares for cash</t>
  </si>
  <si>
    <t>Issuance of shares for cash, shares</t>
  </si>
  <si>
    <t>Issuance of shares for asset purchase</t>
  </si>
  <si>
    <t>Issuance of shares for asset purchase, shares</t>
  </si>
  <si>
    <t>Net loss</t>
  </si>
  <si>
    <t>Balance, ending at Sep. 30, 2016</t>
  </si>
  <si>
    <t>Balance, ending, shares at Sep. 30, 2016</t>
  </si>
  <si>
    <t>CONDENSED STATEMENTS OF CASH FLOWS (UNAUDITED) - USD ($)</t>
  </si>
  <si>
    <t>CASH FLOWS FROM OPERATING ACTIVITIES:</t>
  </si>
  <si>
    <t>Adjustments to reconcile net loss to net cash used in operating activities:</t>
  </si>
  <si>
    <t>(Gain) loss on derivative revaluation</t>
  </si>
  <si>
    <t>Depreciation</t>
  </si>
  <si>
    <t>Amortization</t>
  </si>
  <si>
    <t>Series A Preferred Stock issued for services</t>
  </si>
  <si>
    <t>Common stock issued for services</t>
  </si>
  <si>
    <t>Amortization of debt discount</t>
  </si>
  <si>
    <t>Changes in operating assets and liabilities:</t>
  </si>
  <si>
    <t>NET CASH USED IN OPERATING ACTIVITIES</t>
  </si>
  <si>
    <t>CASH FLOWS USED BY INVESTING ACTIVITIES:</t>
  </si>
  <si>
    <t>Purchase of fixed assets</t>
  </si>
  <si>
    <t>NET CASH USED BY INVESTING ACTIVITIES</t>
  </si>
  <si>
    <t>CASH FLOWS FROM FINANCING ACTIVITIES:</t>
  </si>
  <si>
    <t>Proceeds from the sale of common stock</t>
  </si>
  <si>
    <t>Proceeds from the sale of Series B Preferred Stock</t>
  </si>
  <si>
    <t>Proceeds from notes payable, net of repayments</t>
  </si>
  <si>
    <t>NET CASH PROVIDED BY FINANCING ACTIVITIES</t>
  </si>
  <si>
    <t>NET (DECREASE) INCREASE IN CASH</t>
  </si>
  <si>
    <t>CASH AT THE BEGINNING OF THE PERIOD</t>
  </si>
  <si>
    <t>CASH AT THE END OF THE PERIOD</t>
  </si>
  <si>
    <t>SUPPLEMENTAL DISCLOSURE OF CASH FLOW INFORMATION</t>
  </si>
  <si>
    <t>Interest paid</t>
  </si>
  <si>
    <t>ORGANIZATION AND BASIS OF PRESENTATION</t>
  </si>
  <si>
    <t>Organization, Consolidation and Presentation of Financial Statements [Abstract]</t>
  </si>
  <si>
    <t>NOTE
1 ORGANIZATION
AND BASIS OF PRESENTATION Organization
and Nature of Business Code
Green Apparel Corp., formerly known as Gold Standard Mining Corp. (the “ Company GS Wyoming On
May 18, 2009, Fluid Solutions, Inc. changed its name to “ Gold Standard Mining Corp. As
of the date that the Company acquired GS Wyoming, GS Wyoming’s principal asset was rights under an Exchange Agreement, dated
February 9, 2009, pursuant to which GS Wyoming had agreed to acquire Rosszoloto Co. Ltd., a limited liability company organized
under the laws of Russia (“ Rosszoloto In
the spring of 2011, during the course of preparation of financial statements of the Company, the Board of Directors concluded
that the Company could not get the financial information regarding Rosszoloto necessary for the financial statements of the Company,
including Rosszoloto, to be audited. Based on this, in May 2011, the Company rescinded the acquisition of Rosszoloto and has treated
the transaction as never having occurred. In connection with such rescission, the Company received back 51,499,998 shares of its
common stock that were issued to acquire GS Wyoming. On
July 17, 2012, Gold Standard Mining Corp. changed its name to “ J.D. Hutt Corporation Code Green Apparel Corp. The
Company is a publicly held Nevada corporation, whose common stock trades on the OTC Market Group, Inc.’s Pink Sheets under
the trading symbol, “ CGAC. Basis
of Presentation and Going Concern The
accompanying unaudited interim condensed financial statements of the Company have been prepared in accordance with U.S. generally
accepted accounting principles (“ GAAP The
Company has generated only limited revenues from operations since inception. Since inception, it has incurred significant losses
to date, and as of September 30, 2016, has a working capital deficit of approximately $1,800,000, and an accumulated deficit of
approximately $12,8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 Cash
and Cash Equivalents Cash
and cash equivalents include cash on hand and cash in time deposits, certificates of deposit and all highly liquid debt instruments
with original maturities of three months or less. Inventories Inventories
are stated at the lower of cost (first-in, first-out) or market. The Company periodically reviews its inventories for indications
of slow movement and obsolescence and records an allowance when it is deemed necessary. 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 Stock
Based Compensation The
Company from time to time issues shares of common stock for services. These issuances have been valued at the estimated fair market
value of the services since its stock is thinly traded and the Company has raised minimal cash from sales of stock. Disclosure
About Fair Value of Financial Instruments The
Company estimates that the fair value of all financial instruments at September 30, 2016 and December 31, 2015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termined that certain convertible debt instruments outstanding as of the date of these financial statements include
an exercise price “ reset ASC 815-40 Other income (expense) - gain (loss) on change in derivative liabilities.
Carrying
Value Fair
Value Measurements
Level 1 Level 2 Level 3
Derivative
liability – December 31, 2015 $ 824,468 $ — $ — $ 824,468
Derivative
liability – September 30, 2016 $ 961,428 $ — $ — $ 961,428
Balance
at December 31, 2015 $ 824,468
Initial
measurement at issuance date of the notes 431,118
Change
in derivative liability during the nine months ended September 30, 2016 (294,158 )
Balance
at September 30, 2016 $ 961,428 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no potentially dilutive securities outstanding at September 30,
2016. 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such as loss carry-forwards and tax credits become
deductible. Management considers projected future taxable income and tax planning strategies in making this assessment and ensuring
that the deferred tax asset valuation allowance is adjusted as appropriate. 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as
amended by ASU 2015-14 , within those years.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 within those years. ASU 2016-10 on its financial
statements.</t>
  </si>
  <si>
    <t>NOTES PAYABLE</t>
  </si>
  <si>
    <t>Notes Payable [Abstract]</t>
  </si>
  <si>
    <t>NOTE
2 NOTES
PAYABLE In
June 2016, the Company issued a $200,000 promissory note in connection with the Asset Purchase Agreement, see Note 8. The note
carries interest at 10% per annum and is due on June 23, 2018. The total outstanding principal amount of the note was $200,000
at September 30, 2016. The accrued interest on the note was $5,425 at September 30, 2016. In
July 2016, the Company issued a promissory note in the amount of $82,500, which accrues interest at the rate of 12% per annum,
calculated yearly. The note is due on December 31, 2016, and a monthly late fee of $5,000 is payable for each month that the note
is past due. The note contains an original issue discount in the amount of $7,500. The remaining balance due at September 30,
2016 and December 31, 2015 was $82,500 and $-0-, respectively. There is no stated interest. In
September 2016, the Company issued a promissory note with a term of six months, which accrues interest at 12% per annum, in the
amount of $10,000. The note contains an original issue discount in the amount of $650. The remaining balance due at September
30, 2016 was $9,145.</t>
  </si>
  <si>
    <t>CONVERTIBLE NOTES</t>
  </si>
  <si>
    <t>Debt Disclosure [Abstract]</t>
  </si>
  <si>
    <t xml:space="preserve">NOTE 3 CONVERTIBLE
NOTES On
May 1, 2014, the Company entered into an agreement with Anubis Capital Partners, a business advisor. The agreement calls for
monthly payments of $2,500 in service fees along with the issuance of a $500,000 fully earned convertible note that accrues
interest at 8% per annum, convertible into common stock at a 50% discount to market. During December 2015, the Company issued
25,000,000 shares of common stock in conversion of $212,500 of principal on this convertible debt. At September 30, 2016 and
December 31, 2015, $20,000 and $50,000 was owed in service fees, accrued interest was $82,847 and $65,581 and the outstanding
convertible debt was $287,500 and $287,500, respectively. During
the year ended December 31, 2014, the Company issued $173,500 of convertible notes. The convertible notes carry interest at
10% per annum, have a conversion rate equal to a 50% discount to market, and were due 24 months from the date of issuance,
June 2016 through September 2016. The note holders had the option to convert into shares of the Company’s common stock
after 180 days at 50% of the market price. During the second quarter of 2015, the Company issued 14,660,440 shares
of common stock upon conversion of the convertible notes. At September 30, 2016 and
December 31, 2015 the accrued and unpaid interest on the convertible notes was $12,027. During
December 2015, the Company issued a one year convertible note in the amount of $175,000. The convertible note is due in
one year and contains a prepayment penalty of $25,000. The remaining balance outstanding at September 30, 2016 was
$175,000. During
June 2016, the Company issued a one year convertible note in the principal amount of $121,325. The convertible note is due in
one year and contains an original issue discount in the amount of $15,825. The balance due at September 30,
2016 was $91,237. During
September 2016, the Company issued a one year convertible note in the principal amount of $63,825. The convertible note is
due in one year and contains an original issue discount in the amount of $13,825. The balance due at September 30, 2016
was $62,641. Derivative
Liability On
May 1, 2014, the Company secured $500,000 in the form of a convertible promissory note. The note bears interest at the rate
of 8% per annum until it matures, or until there is an event of default. The note matured on May 1, 2015 and is currently in
default. The holder has the option to convert any balance of principal and interest into common stock of the Company. The
rate of conversion for the note is calculated as the lowest of the 20 trading closing prices immediately preceding such
conversion, discounted by 50%. A total of $287,500 remains outstanding as of September 30, 2016, and a total of $212,500 was
converted into 25,000,000 shares of common stock. On
December 3, 2015, the Company secured $175,000 in the form of a convertible promissory note. The note does not bear interest
until or unless there is an event of default. The note matures on December 3, 2016. The holder has the option to convert any
balance of principal into common stock of the Company. The rate of conversion for the note is calculated as the lowest of the
10 trading closing prices immediately preceding such conversion, discounted by 32.5%. The balance of this note was $175,000
as of September 30, 2016. The beneficial conversion feature has a value of $212,500 at September 30, 2016. On
June 15, 2016, the Company secured $105,500 from the sale of a convertible promissory note, which contained a $15,825 original
issue discount, bringing the principal amount of the note to $121,325. The note bears interest at 12% per annum. The note matures
on June 15, 2017.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The outstanding balance of this
note was $76,132 as of September 30, 2016. The beneficial conversion feature has a value of $154,755 at September 30, 2016. On
September 23, 2016, the Company secured $55,500 from the sale of a convertible promissory note, which contained an
$8,325 original issue discount, bringing the principal amount of the note to $63,825. The note bears interest at 12% per
annum. The note matures on September 23, 2017. The holder has the option to convert any balance of principal into common
stock of the Company after the initial 180 days. The rate of conversion for this note is calculated as the average of the
three lowest closing prices of the Company’s common stock during the 20 trading days immediately preceding such
conversion, discounted by 50%. The outstanding balance of this note was $49,119 as of September 30, 2016. The beneficial
conversion feature has a value of $106,250 at September 30, 2016. Due
to the variable conversion price associated with these convertible promissory notes, the Company has determined that the conversion
feature is considered a derivative liability. The accounting treatment of derivative financial instruments requires that the Company
record the fair value of the derivatives as of the inception date of the Convertible Promissory Note and to adjust the fair value
as of each subsequent balance sheet date. The
initial fair values of the embedded debt derivatives of $500,842, $227,746, $322,660 and $108,458 were charged to current period
operations as interest expenses. The fair value of the described embedded derivative was determined using the Black-Scholes Model
with the following assumptions:
(1) risk free interest
rate of 0.10% to 0.45%
(2) dividend yield of 0%;
(3) volatility factor of 248% to 435%;
(4) an expected life of the conversion
feature of 365 days; and
(5) estimated fair value of the Company’s
common stock of $0.006 to $0.008 per share. During
the nine months ended September 30, 2016, the Company recorded a loss in fair value of derivative of $136,960. The
following table represents the Company’s derivative liability activity for the nine months ended September 30, 2016:
Balance
at December 31, 2015 $ 824,468
Initial
measurement at issuance date of the notes 431,118
Initial
measurement due to insufficient shares available for issuance —
Change
in derivative liability during the nine months ended September 30, 2016 (294,158 )
Balance
September 30, 2016 $ 961,428 </t>
  </si>
  <si>
    <t>DERIVATIVE FINANCIAL INSTRUMENTS</t>
  </si>
  <si>
    <t>Notes to Financial Statements</t>
  </si>
  <si>
    <t>NOTE
4 Derivative
financial instruments The
following table presents the components of the Company’s derivative financial instruments associated with convertible promissory
notes (See Note 3) which have no observable market data and are derived using the Black-Scholes option pricing model measured
at fair value on a recurring basis, using Level 1 and 3 inputs to the fair value hierarchy, at September 30, 2016 and December
31, 2015:
2016 2015
Embedded
conversion features $ 961,428 $ 824,468
Warrants — —
Insufficient
shares — —
Derivative
financial instruments $ 961,428 $ 824,468 These
derivative financial instruments arise as a result of applying ASC 815 Derivative and Hedging ASC 815 During
the nine months ended September 30, 2016, the Company had outstanding notes with embedded conversion features and the Company
did not, at this date, have a sufficient number of authorized and available shares of common stock to settle the outstanding contracts
which triggered the requirement to account for these instruments as derivative financial instruments until such time as the Company
has sufficient authorized shares.</t>
  </si>
  <si>
    <t>LEASE COMMITMENTS</t>
  </si>
  <si>
    <t>Leases [Abstract]</t>
  </si>
  <si>
    <t xml:space="preserve">NOTE
5 LEASE
COMMITMENTS Laguna
Beach Office The
Company is obligated under a commercial real estate lease agreement with World Properties, L.P. The lease is for a term of 60
months which began February 1, 2016 and expires January 31, 2021. The lease calls for current monthly rental payments of $3,438. Dallas
Office The
Company is obligated under a commercial real estate sublease agreement with Granite One West, Ltd. The sublease is for a term
of seven months which began on August 1, 2016 and expires on February 28, 2017. The lease calls for current monthly rental payments
of $2,200. Rental
expense for the nine months ended September 30, 2016 and 2015 was $35,337 and $9,500, respectively. Future minimum rental payments
for the remaining terms are as follows:
Year Ending December
31, Amount
2016 (three
months) $ 16,914
2017 45,656
2018 41,256
2019 41,256
2020 41,256
Thereafter 3,438
Total $ 189,776 </t>
  </si>
  <si>
    <t>STOCKHOLDERS' EQUITY</t>
  </si>
  <si>
    <t>Equity [Abstract]</t>
  </si>
  <si>
    <t>NOTE
6 STOCKHOLDERS’
EQUITY On
January 10, 2016, the Company issued 10,000,000 shares of its restricted common stock to its President and CEO, George J. Powell,
III as a bonus in consideration for his efforts throughout the 2015 fiscal year. The shares had a fair market value of $30,000,
$0.003 per share. On
January 10, 2016, the Company issued 10,000,000 shares of its restricted common stock to its then newly appointed Director and
COO, Thomas Witthuhn, as a signing bonus for his appointment to the Company’s Board of Directors. The shares had a fair
market value of $30,000, $0.003 per share. On
January 10, 2016, the Company issued 5,000,000 shares of its restricted common stock to Anubis Capital Partners as a bonus and
in consideration for strategic advisory services rendered throughout the 2015 fiscal year. The shares had a fair market value
of $15,000, $0.003 per share. On
June 15, 2016, the Company issued 5,000,000 shares of its restricted common stock to an unrelated party as partial payment of
the Asset Purchase Agreement, see Note 6. The shares had a fair market value of $30,000, $0.006 per share. During
June 2016, the Company issued 7,000,000 shares of its restricted common stock to unrelated parties pursuant to employment services,
see Note 7. The shares had a fair market value of $42,000, $0.006 per share. Series
A Preferred Stock On
May 22, 2015, the Company designated a series of Series A Preferred Stock. The holders of the Series A Preferred Stock are not
be entitled to receive dividends paid on the Company’s common stock. The holders of the Series A Preferred Stock are not
entitled to any liquidation preferences. The shares of the Series A Preferred Stock have no conversion rights. The Series A Preferred
Stock provide the holder thereof the power to vote on all shareholder matters (including, but not limited to at every meeting
of the stockholders of the Company and upon any action taken by stockholders of the Company with or without a meeting) equal to
fifty-one percent (51%) of the total vote. Following the third anniversary of the original issuance of the Series A Preferred
Stock, the Company has the option with (a) the unanimous consent or approval of all members of the Board of Directors of the Company;
(b) the approval of the holders of a majority of the outstanding shares of Series A Preferred Stock; and (c) the approval of any
interest or option holder(s) of such Series A Preferred Stock, to redeem any and all outstanding shares of the Series A Preferred
Stock by paying the holders a redemption price of $100 per share. Series
B Preferred Stock On
December 7, 2015, the Company designated a series of Series B Preferred Stock. The Series B Preferred Stock have an original issue
price and liquidation preference (pro rata with the common stock) of $10.00 per share. The Series B Preferred Stock provides the
holders thereof the right to convert such shares of Series B Preferred Stock into common stock on a 100-for-one basis, provided
that no conversion can result in the conversion of more than that number of shares of Series B Preferred Stock, if any, such that,
upon such conversion, the aggregate beneficial ownership of the Company’s common stock of any such holder and all persons
affiliated with any such holder as described in Rule 13d-3 is more than 4.99% of the Company’s common stock then outstanding
(the “Maximum Percentage”). For so long as any shares of the Series B Convertible Preferred Stock remain issued and
outstanding, the holders thereof are entitled to vote that number of votes as equals the number of shares of common stock into
which such holder’s aggregate shares of Series B Convertible Preferred Stock are convertible, subject to the Maximum Percentage. On
December 7, 2015, the Company entered into an Exchange Agreement (the “Exchange”) with its shareholder, Dr. Eric H.
Scheffey, whereby Dr. Scheffey exchanged forty million (40,000,000) shares of the Company’s restricted common stock for
40,000 shares of the Company’s Series B Preferred Stock. On
January 4, 2016, the Company issued 25,000 shares of its restricted Series B Preferred Stock to Dr. Scheffey in connection with
the Subscription Agreement as dated December 7, 2015 (the January 1, 2016 payment) and received $250,000. The intrinsic value,
the difference between the subscription price and the underlying price of the common stock on the date of the subscription agreement,
has been valued at $250,000. Accordingly, this discount attributable to beneficial conversion privilege of preferred stock has
been recorded as a dividend in the current period and an increase in additional paid-in capital.</t>
  </si>
  <si>
    <t>GOING CONCERN</t>
  </si>
  <si>
    <t>Going Concern</t>
  </si>
  <si>
    <t xml:space="preserve">NOTE 7 GOING CONCERN The
accompanying condensed financial statements have been prepared assuming that the Company will continue as a going concern,
which contemplates the realization of assets and the liquidation of liabilities in the normal course of business. The Company
has had only limited revenues since inception. Since inception, it has incurred significant losses to date, and as of
September 30, 2016, has a working capital deficit of approximately $1,800,000 and has an accumulated deficit of
approximately $12,8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 </t>
  </si>
  <si>
    <t>ASSET PURCHASE AGREEMENT</t>
  </si>
  <si>
    <t>Business Combinations [Abstract]</t>
  </si>
  <si>
    <t xml:space="preserve">NOTE 8 ASSET PURCHASE AGREEMENT Effective
on June 23, 2016, the Company entered into an Asset Purchase Agreement with 10Star LLC (“ 10Star Purchase
Agreement On the
Border 7-Eleven Purchased Accounts The
purchase price paid for the Assets at closing on June 23, 2016, was (a) $50,000 in cash; (b) 5 million shares of restricted
common stock; and (c) an unsecured promissory note in the amount of $200,000 (the “ Promissory Note The
parties agreed to certain post-closing requirements in connection with the Acquisition. We agreed that Chase Daniel, the
Chief Executive Officer and majority owner of 10Star, would be invited to serve as a member of the Company’s Board of
Directors, subject to the Board of Directors confirming his qualifications, for a period of not less than one (1) year from
the closing, which appointment was effective on June 23, 2016. The Company agreed to provide Mr. Daniel, upon payment in full
of the Promissory Note, a commission equal to 3% of all net sales (gross sales generated by us, less (i) returns,
(ii) discounts, (iii) adjustments, and (iv) allowances) shipped by us (and paid for by customers), relating to the
Purchased Accounts, payable monthly in arrears. The Company agreed to keep complete and accurate books and records showing
all net sales with respect to the Purchased Accounts and to allow Mr. Daniel audit and inspection rights in connection
therewith. In the event any audit reveals a shortfall, we are required to immediately pay such shortfall, with any amount not
immediately paid accruing interest at the rate of 15% per annum until paid, and we are required to reimburse Mr. Daniel for
the cost of such audit in the event any shortfall is greater than 5% of the amount of commissions paid in the prior 12
months. Amounts
due under the Promissory Note accrue interest at the rate of 10% per annum (12% upon the occurrence of an event of default),
with all interest payable on the maturity date of the Promissory Note, June 23, 2018, provided that the amounts owed under
the Promissory Note can be pre-paid in whole or part at any time prior to maturity. Until the earlier of (a) the maturity
date of the Promissory Note; and (b) the date the Promissory Note is paid in full, the Company is required to pay 10Star
fifty percent (50%) of the Gross Profits generated by the Company in connection with the Purchased Accounts. </t>
  </si>
  <si>
    <t>EMPLOYMENT AGREEMENTS</t>
  </si>
  <si>
    <t>Employment Agreements</t>
  </si>
  <si>
    <t>NOTE
9 EMPLOYMENT
AGREEMENTS In
connection with the Asset Purchase Agreement, the Company entered into executive employment agreements with Aaron Luna and William
Joseph (J.B.) Hill, to serve as Executive Vice Presidents of the Company in May 2016, in anticipation of the Acquisition. The
employment agreements with Aaron Luna and William Joseph (J.B.) Hill, as Executive Vice Presidents of the Company, entered into
with such executives at closing, each have substantially similar terms, including an effective date of April 1, 2016, an initial
term of one year (automatically renewable thereafter for additional one year terms in the event neither party provides the other
notice of non-renewal at least 30 days prior to the end of the then term). Both agreements include a base salary as determined
by the Board of Directors in its sole and absolute discretion in addition to an equity consideration of 3.75 million restricted
shares of common stock to Mr. Luna and 3.25 million restricted shares of common stock to Mr. Hill (the “ Restricted Shares Net
Sales</t>
  </si>
  <si>
    <t>ORGANIZATION AND BASIS OF PRESENTATION (Policies)</t>
  </si>
  <si>
    <t>Basis of Presentation and Going Concern</t>
  </si>
  <si>
    <t>Basis
of Presentation and Going Concern The
accompanying unaudited interim condensed financial statements of the Company have been prepared in accordance with U.S. generally
accepted accounting principles (“ GAAP The
Company has generated only limited revenues from operations since inception. Since inception, it has incurred significant losses
to date, and as of September 30, 2016, has a working capital deficit of approximately $1,800,000, and an accumulated deficit of
approximately $12,800,000. The Company’s ability to continue its operations is uncertain and is dependent upon its ability
to implement a business plan sufficient to generate a positive cash flow and/or raise capital to fund its operations. These
financial statements do not include any adjustments to the amounts and classifications of assets and liabilities that might be
necessary should the Company be unable to continue operations in the normal course of business.</t>
  </si>
  <si>
    <t>Use of Estimates</t>
  </si>
  <si>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These
estimates and assumptions are based on the Company’s historical results as well as management’s future expectations.
The Company’s actual results could vary materially from management’s estimates and assumptions. Additionally, interim
results may not be indicative of the Company’s results for future interim periods, or the Company’s annual results.</t>
  </si>
  <si>
    <t>Cash and Cash Equivalents</t>
  </si>
  <si>
    <t>Cash
and Cash Equivalents Cash
and cash equivalents include cash on hand and cash in time deposits, certificates of deposit and all highly liquid debt instruments
with original maturities of three months or less.</t>
  </si>
  <si>
    <t>Inventories</t>
  </si>
  <si>
    <t>Inventories Inventories
are stated at the lower of cost (first-in, first-out) or market. The Company periodically reviews its inventories for indications
of slow movement and obsolescence and records an allowance when it is deemed necessary.</t>
  </si>
  <si>
    <t>Revenue Recognition</t>
  </si>
  <si>
    <t>Revenue
Recognition The
Company recognizes gross sales when persuasive evidence of an arrangement exists, title transfer has occurred, the price is fixed
or readily determinable, and collection is probable. It recognizes revenue in accordance with Accounting Standards Codification
(“ASC”) 605, Revenue Recognition (“ASC 605”).</t>
  </si>
  <si>
    <t>Stock Based Compensation</t>
  </si>
  <si>
    <t>Stock
Based Compensation The
Company from time to time issues shares of common stock for services. These issuances have been valued at the estimated fair market
value of the services since its stock is thinly traded and the Company has raised minimal cash from sales of stock.</t>
  </si>
  <si>
    <t>Disclosure About Fair Value of Financial Instruments</t>
  </si>
  <si>
    <t>Disclosure
About Fair Value of Financial Instruments The
Company estimates that the fair value of all financial instruments at September 30, 2016 and December 31, 2015 do not differ materially
from the aggregate carrying values of its financial instruments recorded in the accompanying condensed balance sheets. The estimated
fair value amounts have been determined by the Company using available market information and appropriate valuation methodologies.
Considerable judgment is required in interpreting market data to develop the estimates of fair value, and accordingly, the estimates
are not necessarily indicative of the amounts that the Company could realize in a current market exchange.</t>
  </si>
  <si>
    <t>Derivative Financial Instruments</t>
  </si>
  <si>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the Black-Scholes-Merton pricing
model to value the derivative instrument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Company has determined that certain convertible debt instruments outstanding as of the date of these financial statements include
an exercise price “ reset ASC 815-40 Other income (expense) - gain (loss) on change in derivative liabilities.
Carrying
Value Fair
Value Measurements
Level 1 Level 2 Level 3
Derivative
liability – December 31, 2015 $ 824,468 $ — $ — $ 824,468
Derivative
liability – September 30, 2016 $ 961,428 $ — $ — $ 961,428
Balance
at December 31, 2015 $ 824,468
Initial
measurement at issuance date of the notes 431,118
Change
in derivative liability during the nine months ended September 30, 2016 (294,158 )
Balance
at September 30, 2016 $ 961,428 </t>
  </si>
  <si>
    <t>Net Income (Loss) Per Share</t>
  </si>
  <si>
    <t>Net
Income (Loss) Per Share Basic
earnings (loss) per share is computed by dividing net income (loss) available to common stockholders by the weighted average number
of common shares outstanding for the period. Diluted earnings (loss) per share reflects the potential dilution that could occur
if securities or other contracts to issue common stock were exercised or converted into common stock. Any anti-dilutive effects
on net income (loss) per share are excluded. The Company has no potentially dilutive securities outstanding at September 30,
2016.</t>
  </si>
  <si>
    <t>Income Taxes</t>
  </si>
  <si>
    <t>Income
Taxes Provisions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In
assessing the recoverability of deferred tax assets, management considers whether it is more likely than not that some portion
or all of the deferred tax assets will not be realized. The ultimate realization of deferred tax assets is dependent upon generation
of future taxable income during the periods in which temporary differences such as loss carry-forwards and tax credits become
deductible. Management considers projected future taxable income and tax planning strategies in making this assessment and ensuring
that the deferred tax asset valuation allowance is adjusted as appropriate.</t>
  </si>
  <si>
    <t>Recent Accounting Pronouncements</t>
  </si>
  <si>
    <t>Recent
Accounting Pronounc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our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We are currently evaluating the impact of adopting ASU No. 2016-02 on our consolidated financial statements. In
March 2016, the FASB issued ASU 2016-08, Revenue from Contracts with Customers (Topic 606): Principal versus Agent Considerations
(Reporting Revenue Gross versus Net) as
amended by ASU 2015-14 , within those years. ASU 2016-08 on its financial
statements.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We are currently evaluating the impact of adopting ASU No. 2016-09 on our consolidated financial statements. In
April 2016, the FASB issued ASU 2016-10, Revenue from Contracts with Customers (Topic 606): Identifying Performance Obligations
and Licensing , within those years. ASU 2016-10 on its financial
statements.</t>
  </si>
  <si>
    <t>ORGANIZATION AND BASIS OF PRESENTATION (Tables)</t>
  </si>
  <si>
    <t>Schedule of carrying value and fair value of derivative instruments</t>
  </si>
  <si>
    <t xml:space="preserve">Carrying
Value Fair
Value Measurements
Level 1 Level 2 Level 3
Derivative
liability – December 31, 2015 $ 824,468 $ — $ — $ 824,468
Derivative
liability – September 30, 2016 $ 961,428 $ — $ — $ 961,428
Balance
at December 31, 2015 $ 824,468
Initial
measurement at issuance date of the notes 431,118
Change
in derivative liability during the nine months ended September 30, 2016 (294,158 )
Balance
at September 30, 2016 $ 961,428 </t>
  </si>
  <si>
    <t>CONVERTIBLE NOTES (Tables)</t>
  </si>
  <si>
    <t>Schedule of assumptions in Black-Scholes Model</t>
  </si>
  <si>
    <t>The
fair value of the described embedded derivative was determined using the Black-Scholes Model with the following assumptions:
(1)
risk free interest rate of 0.10%
to 0.45%
(2) dividend yield
of 0%;
(3) volatility factor
of 248% to 435%;
(4) an expected
life of the conversion feature of 365 days; and
(5) estimated fair
value of the Company’s common stock of $0.006 to $0.008
per share.</t>
  </si>
  <si>
    <t>Schedule of derivative activity</t>
  </si>
  <si>
    <t xml:space="preserve">The
following table represents the Company’s derivative liability activity for the nine months ended September 30, 2016:
Balance
at December 31, 2015 $ 824,468
Initial
measurement at issuance date of the notes 431,118
Initial
measurement due to insufficient shares available for issuance —
Change
in derivative liability during the nine months ended September 30, 2016 (294,158 )
Balance
September 30, 2016 $ 961,428 </t>
  </si>
  <si>
    <t>DERIVATIVE FINANCIAL INSTRUMENTS (Tables)</t>
  </si>
  <si>
    <t>Schedule of derivative financial instruments associated with convertible promissory notes</t>
  </si>
  <si>
    <t xml:space="preserve">The
following table presents the components of the Company’s derivative financial instruments associated with convertible promissory
notes (See Note 3) which have no observable market data and are derived using the Black-Scholes option pricing model measured
at fair value on a recurring basis, using Level 1 and 3 inputs to the fair value hierarchy, at September 30, 2016 and December
31, 2015:
2016 2015
Embedded
conversion features $ 961,428 $ 824,468
Warrants — —
Insufficient
shares — —
Derivative
financial instruments $ 961,428 $ 824,468 </t>
  </si>
  <si>
    <t>LEASE COMMITMENTS (Tables)</t>
  </si>
  <si>
    <t>Schedule of future minimum rental payments</t>
  </si>
  <si>
    <t xml:space="preserve">Rental
expense for the nine months ended September 30, 2016 and 2015 was $35,337 and $9,500, respectively. Future minimum rental payments
for the remaining terms are as follows:
Year Ending December
31, Amount
2016 (three
months) $ 16,914
2017 45,656
2018 41,256
2019 41,256
2020 41,256
Thereafter 3,438
Total $ 189,776 </t>
  </si>
  <si>
    <t>ORGANIZATION AND BASIS OF PRESENTATION (Details Narrative)</t>
  </si>
  <si>
    <t>May 06, 2009shares</t>
  </si>
  <si>
    <t>Sep. 30, 2016USD ($)</t>
  </si>
  <si>
    <t>Dec. 31, 2015USD ($)</t>
  </si>
  <si>
    <t>Shares issued in exchange</t>
  </si>
  <si>
    <t>Shares returned</t>
  </si>
  <si>
    <t>Stock split ratio</t>
  </si>
  <si>
    <t>Accumulated deficit | $</t>
  </si>
  <si>
    <t>Working capital deficit | $</t>
  </si>
  <si>
    <t>Mr. Pantelis Zachos [Member]</t>
  </si>
  <si>
    <t>ORGANIZATION AND BASIS OF PRESENTATION (Details) - USD ($)</t>
  </si>
  <si>
    <t>Level 3 [Member]</t>
  </si>
  <si>
    <t>ORGANIZATION AND BASIS OF PRESENTATION (Details 1)</t>
  </si>
  <si>
    <t>Derivative liability, beginning</t>
  </si>
  <si>
    <t>Initial measurement at issuance date of the notes</t>
  </si>
  <si>
    <t>Change in derivative liability</t>
  </si>
  <si>
    <t>Derivative liability, ending</t>
  </si>
  <si>
    <t>NOTES PAYABLE (Details Narrative) - USD ($)</t>
  </si>
  <si>
    <t>1 Months Ended</t>
  </si>
  <si>
    <t>Jul. 31, 2016</t>
  </si>
  <si>
    <t>Jun. 30, 2016</t>
  </si>
  <si>
    <t>Promissory Note Payable [Member] | Asset Purchase Agreement [Member]</t>
  </si>
  <si>
    <t>Debt face amount</t>
  </si>
  <si>
    <t>Debt outstanding amount</t>
  </si>
  <si>
    <t>12% Promissory Note Payable December 31, 2016 [Member]</t>
  </si>
  <si>
    <t>Original issue debt discount</t>
  </si>
  <si>
    <t>Monthly late fees</t>
  </si>
  <si>
    <t>12% Promissory Note Payable [Member]</t>
  </si>
  <si>
    <t>Debt term</t>
  </si>
  <si>
    <t>6 months</t>
  </si>
  <si>
    <t>CONVERTIBLE NOTES (Details Narrative)</t>
  </si>
  <si>
    <t>Sep. 30, 2016USD ($)d</t>
  </si>
  <si>
    <t>Jun. 30, 2016USD ($)</t>
  </si>
  <si>
    <t>Dec. 31, 2015USD ($)d</t>
  </si>
  <si>
    <t>May 31, 2015USD ($)</t>
  </si>
  <si>
    <t>Jun. 30, 2015shares</t>
  </si>
  <si>
    <t>Dec. 31, 2015USD ($)dshares</t>
  </si>
  <si>
    <t>Sep. 23, 2016USD ($)</t>
  </si>
  <si>
    <t>Jun. 15, 2016USD ($)</t>
  </si>
  <si>
    <t>Common stock issued as conversion on convertible debt, shares | shares</t>
  </si>
  <si>
    <t>Common stock issued as conversion of convertible debt</t>
  </si>
  <si>
    <t>Accounts payable</t>
  </si>
  <si>
    <t>Accrued and unpaid interest</t>
  </si>
  <si>
    <t>Convertible debt</t>
  </si>
  <si>
    <t>Interest Expense [Member]</t>
  </si>
  <si>
    <t>Fair value of embedded derivatives</t>
  </si>
  <si>
    <t>Convertible Debt - Anubis Capital Partners [Member]</t>
  </si>
  <si>
    <t>Debt interest rate</t>
  </si>
  <si>
    <t>8.00%</t>
  </si>
  <si>
    <t>Carying amount of debt</t>
  </si>
  <si>
    <t>Number of trading days | d</t>
  </si>
  <si>
    <t>Discounted market price percentage</t>
  </si>
  <si>
    <t>50.00%</t>
  </si>
  <si>
    <t>Convertible Notes [Member]</t>
  </si>
  <si>
    <t>10.00%</t>
  </si>
  <si>
    <t>24 months</t>
  </si>
  <si>
    <t>Conversion price percentage of market price</t>
  </si>
  <si>
    <t>Common stock issued in conversion of convertible debt, shares | shares</t>
  </si>
  <si>
    <t>Convertible Note [Member]</t>
  </si>
  <si>
    <t>1 year</t>
  </si>
  <si>
    <t>32.50%</t>
  </si>
  <si>
    <t>Beneficial conversion feature</t>
  </si>
  <si>
    <t>Convertible Note #2 [Member]</t>
  </si>
  <si>
    <t>Debt discount</t>
  </si>
  <si>
    <t>Prepayment penalty</t>
  </si>
  <si>
    <t>Convertible Note #3 [Member]</t>
  </si>
  <si>
    <t>Anubis Capital Partners [Member]</t>
  </si>
  <si>
    <t>Montly payment for fees</t>
  </si>
  <si>
    <t>Common stock issued in conversion of convertible debt</t>
  </si>
  <si>
    <t>CONVERTIBLE NOTES (Details)</t>
  </si>
  <si>
    <t>Sep. 30, 2016$ / shares</t>
  </si>
  <si>
    <t>Dividend yield</t>
  </si>
  <si>
    <t>0.00%</t>
  </si>
  <si>
    <t>Expected life of the conversion feature</t>
  </si>
  <si>
    <t>365 days</t>
  </si>
  <si>
    <t>Minimum [Member]</t>
  </si>
  <si>
    <t>Risk free interest rate</t>
  </si>
  <si>
    <t>0.10%</t>
  </si>
  <si>
    <t>Volatility factor</t>
  </si>
  <si>
    <t>248.00%</t>
  </si>
  <si>
    <t>Estimated fair value of th company's common stock</t>
  </si>
  <si>
    <t>Maximum [Member]</t>
  </si>
  <si>
    <t>0.45%</t>
  </si>
  <si>
    <t>435.00%</t>
  </si>
  <si>
    <t>CONVERTIBLE NOTES (Details 1)</t>
  </si>
  <si>
    <t>Derivative Instruments and Hedging Activities Disclosure [Abstract]</t>
  </si>
  <si>
    <t>DERIVATIVE FINANCIAL INSTRUMENTS (Details) - USD ($)</t>
  </si>
  <si>
    <t>Derivative financial instruments</t>
  </si>
  <si>
    <t>Convertible Promissory Notes [Member]</t>
  </si>
  <si>
    <t>Embedded conversion features</t>
  </si>
  <si>
    <t>LEASE COMMITMENTS (Details Narrative) - USD ($)</t>
  </si>
  <si>
    <t>Rent expense</t>
  </si>
  <si>
    <t>Laguna Beach Office [Member]</t>
  </si>
  <si>
    <t>Term of lease</t>
  </si>
  <si>
    <t>60 months</t>
  </si>
  <si>
    <t>Rental payment</t>
  </si>
  <si>
    <t>Dallas Office [Member]</t>
  </si>
  <si>
    <t>7 months</t>
  </si>
  <si>
    <t>LEASE COMMITMENTS (Details)</t>
  </si>
  <si>
    <t>Year Ending December 31,</t>
  </si>
  <si>
    <t>2016 (three months)</t>
  </si>
  <si>
    <t>Thereafter</t>
  </si>
  <si>
    <t>STOCKHOLDERS' EQUITY (Details Narrative) - USD ($)</t>
  </si>
  <si>
    <t>Jun. 15, 2016</t>
  </si>
  <si>
    <t>Jan. 10, 2016</t>
  </si>
  <si>
    <t>Jan. 04, 2016</t>
  </si>
  <si>
    <t>Dec. 07, 2015</t>
  </si>
  <si>
    <t>May 06, 2009</t>
  </si>
  <si>
    <t>Stock issued for employment services</t>
  </si>
  <si>
    <t>Redemption price</t>
  </si>
  <si>
    <t>Liquidation preference</t>
  </si>
  <si>
    <t>Converted shares issued upon conversion</t>
  </si>
  <si>
    <t>Shares exchanged in exchange agreement</t>
  </si>
  <si>
    <t>Preferred B Stock [Member[ | Maximum [Member]</t>
  </si>
  <si>
    <t>Beneficial ownership percentage</t>
  </si>
  <si>
    <t>4.99%</t>
  </si>
  <si>
    <t>Stock issued for employment services, shares</t>
  </si>
  <si>
    <t>Restricted Stock [Member] | Anubis Capital Partners [Member]</t>
  </si>
  <si>
    <t>Stock issued as compensation</t>
  </si>
  <si>
    <t>Stock issued as compensation, shares</t>
  </si>
  <si>
    <t>Shares issued price per share</t>
  </si>
  <si>
    <t>Mr. George J. Powell, III [Member] | Restricted Stock [Member]</t>
  </si>
  <si>
    <t>Mr. Thomas Witthuhn | Restricted Stock [Member]</t>
  </si>
  <si>
    <t>Unrelated parties [Member]</t>
  </si>
  <si>
    <t>Unrelated parties [Member] | Restricted Stock [Member]</t>
  </si>
  <si>
    <t>Dr. Scheffey [Member]</t>
  </si>
  <si>
    <t>Intrinsic value</t>
  </si>
  <si>
    <t>GOING CONCERN (Details Narrative) - USD ($)</t>
  </si>
  <si>
    <t>Going Concern Details Narrative</t>
  </si>
  <si>
    <t>Working capital deficit</t>
  </si>
  <si>
    <t>ASSET PURCHASE AGREEMENT (Details Narrative)</t>
  </si>
  <si>
    <t>Sep. 30, 2016USD ($)shares</t>
  </si>
  <si>
    <t>Payment for asset purchase</t>
  </si>
  <si>
    <t>Issuance of shares for asset purchase, shares | shares</t>
  </si>
  <si>
    <t>Issuance of note for asset purchase</t>
  </si>
  <si>
    <t>Purchased contract</t>
  </si>
  <si>
    <t>Accumulated amortization</t>
  </si>
  <si>
    <t>Promissory Note Payable [Member]</t>
  </si>
  <si>
    <t>Interest rate</t>
  </si>
  <si>
    <t>Debt maturity date</t>
  </si>
  <si>
    <t>Jun. 23,
		2018</t>
  </si>
  <si>
    <t>Debt default interest rate</t>
  </si>
  <si>
    <t>12.00%</t>
  </si>
  <si>
    <t>Gross profit payment (percent)</t>
  </si>
  <si>
    <t>Mr. Daniels Payable [Member]</t>
  </si>
  <si>
    <t>Commission rate (percent)</t>
  </si>
  <si>
    <t>3.00%</t>
  </si>
  <si>
    <t>5.00%</t>
  </si>
  <si>
    <t>Shortfall (percent)</t>
  </si>
  <si>
    <t>EMPLOYMENT AGREEMENTS (Details Narrative)</t>
  </si>
  <si>
    <t>Sep. 30, 2016shares</t>
  </si>
  <si>
    <t>Aaron Luna [Member]</t>
  </si>
  <si>
    <t>Restricted stock issued per employment agreement</t>
  </si>
  <si>
    <t>1.50%</t>
  </si>
  <si>
    <t>William Joseph Hall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4440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383349646</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157</v>
      </c>
      <c r="B1" s="2" t="s">
        <v>1</v>
      </c>
    </row>
    <row r="2" spans="1:2">
      <c r="B2" s="2" t="s">
        <v>2</v>
      </c>
    </row>
    <row r="3" spans="1:2">
      <c r="A3" s="3" t="s">
        <v>131</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3" t="s">
        <v>13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183</v>
      </c>
      <c r="B1" s="2" t="s">
        <v>1</v>
      </c>
    </row>
    <row r="2" spans="1:2">
      <c r="B2" s="2" t="s">
        <v>2</v>
      </c>
    </row>
    <row r="3" spans="1:2">
      <c r="A3" s="3" t="s">
        <v>137</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40</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5472</v>
      </c>
      <c r="C3" s="7" t="n">
        <v>32205</v>
      </c>
    </row>
    <row r="4" spans="1:3">
      <c r="A4" s="4" t="s">
        <v>31</v>
      </c>
      <c r="B4" s="6" t="n">
        <v>128323</v>
      </c>
    </row>
    <row r="5" spans="1:3">
      <c r="A5" s="4" t="s">
        <v>32</v>
      </c>
      <c r="B5" s="6" t="n">
        <v>69552</v>
      </c>
      <c r="C5" s="6" t="n">
        <v>199324</v>
      </c>
    </row>
    <row r="6" spans="1:3">
      <c r="A6" s="4" t="s">
        <v>33</v>
      </c>
      <c r="C6" s="6" t="n">
        <v>33387</v>
      </c>
    </row>
    <row r="7" spans="1:3">
      <c r="A7" s="4" t="s">
        <v>34</v>
      </c>
      <c r="B7" s="6" t="n">
        <v>203347</v>
      </c>
      <c r="C7" s="6" t="n">
        <v>264916</v>
      </c>
    </row>
    <row r="8" spans="1:3">
      <c r="A8" s="4" t="s">
        <v>35</v>
      </c>
      <c r="B8" s="6" t="n">
        <v>13801</v>
      </c>
      <c r="C8" s="6" t="n">
        <v>1574</v>
      </c>
    </row>
    <row r="9" spans="1:3">
      <c r="A9" s="4" t="s">
        <v>36</v>
      </c>
      <c r="B9" s="6" t="n">
        <v>250000</v>
      </c>
    </row>
    <row r="10" spans="1:3">
      <c r="A10" s="4" t="s">
        <v>37</v>
      </c>
      <c r="B10" s="6" t="n">
        <v>467148</v>
      </c>
      <c r="C10" s="6" t="n">
        <v>266490</v>
      </c>
    </row>
    <row r="11" spans="1:3">
      <c r="A11" s="3" t="s">
        <v>38</v>
      </c>
    </row>
    <row r="12" spans="1:3">
      <c r="A12" s="4" t="s">
        <v>39</v>
      </c>
      <c r="B12" s="6" t="n">
        <v>283292</v>
      </c>
      <c r="C12" s="6" t="n">
        <v>161473</v>
      </c>
    </row>
    <row r="13" spans="1:3">
      <c r="A13" s="4" t="s">
        <v>40</v>
      </c>
      <c r="B13" s="6" t="n">
        <v>100299</v>
      </c>
      <c r="C13" s="6" t="n">
        <v>77608</v>
      </c>
    </row>
    <row r="14" spans="1:3">
      <c r="A14" s="4" t="s">
        <v>41</v>
      </c>
      <c r="B14" s="6" t="n">
        <v>91645</v>
      </c>
    </row>
    <row r="15" spans="1:3">
      <c r="A15" s="4" t="s">
        <v>42</v>
      </c>
      <c r="B15" s="6" t="n">
        <v>583367</v>
      </c>
      <c r="C15" s="6" t="n">
        <v>439418</v>
      </c>
    </row>
    <row r="16" spans="1:3">
      <c r="A16" s="4" t="s">
        <v>43</v>
      </c>
      <c r="B16" s="6" t="n">
        <v>961428</v>
      </c>
      <c r="C16" s="6" t="n">
        <v>824468</v>
      </c>
    </row>
    <row r="17" spans="1:3">
      <c r="A17" s="4" t="s">
        <v>44</v>
      </c>
      <c r="B17" s="6" t="n">
        <v>2020031</v>
      </c>
      <c r="C17" s="6" t="n">
        <v>1502967</v>
      </c>
    </row>
    <row r="18" spans="1:3">
      <c r="A18" s="4" t="s">
        <v>45</v>
      </c>
      <c r="B18" s="6" t="n">
        <v>200000</v>
      </c>
    </row>
    <row r="19" spans="1:3">
      <c r="A19" s="4" t="s">
        <v>46</v>
      </c>
      <c r="B19" s="6" t="n">
        <v>2220031</v>
      </c>
      <c r="C19" s="6" t="n">
        <v>1502967</v>
      </c>
    </row>
    <row r="20" spans="1:3">
      <c r="A20" s="3" t="s">
        <v>47</v>
      </c>
    </row>
    <row r="21" spans="1:3">
      <c r="A21" s="4" t="s">
        <v>48</v>
      </c>
      <c r="B21" s="6" t="n">
        <v>383440</v>
      </c>
      <c r="C21" s="6" t="n">
        <v>346440</v>
      </c>
    </row>
    <row r="22" spans="1:3">
      <c r="A22" s="4" t="s">
        <v>49</v>
      </c>
      <c r="B22" s="6" t="n">
        <v>10660472</v>
      </c>
      <c r="C22" s="6" t="n">
        <v>10050497</v>
      </c>
    </row>
    <row r="23" spans="1:3">
      <c r="A23" s="4" t="s">
        <v>50</v>
      </c>
      <c r="B23" s="6" t="n">
        <v>-12796861</v>
      </c>
      <c r="C23" s="6" t="n">
        <v>-11633455</v>
      </c>
    </row>
    <row r="24" spans="1:3">
      <c r="A24" s="4" t="s">
        <v>51</v>
      </c>
      <c r="B24" s="6" t="n">
        <v>-1752883</v>
      </c>
      <c r="C24" s="6" t="n">
        <v>-1236477</v>
      </c>
    </row>
    <row r="25" spans="1:3">
      <c r="A25" s="4" t="s">
        <v>52</v>
      </c>
      <c r="B25" s="6" t="n">
        <v>467148</v>
      </c>
      <c r="C25" s="6" t="n">
        <v>266490</v>
      </c>
    </row>
    <row r="26" spans="1:3">
      <c r="A26" s="4" t="s">
        <v>53</v>
      </c>
    </row>
    <row r="27" spans="1:3">
      <c r="A27" s="3" t="s">
        <v>47</v>
      </c>
    </row>
    <row r="28" spans="1:3">
      <c r="A28" s="4" t="s">
        <v>54</v>
      </c>
      <c r="B28" s="6" t="n">
        <v>1</v>
      </c>
      <c r="C28" s="6" t="n">
        <v>1</v>
      </c>
    </row>
    <row r="29" spans="1:3">
      <c r="A29" s="4" t="s">
        <v>51</v>
      </c>
      <c r="B29" s="6" t="n">
        <v>1</v>
      </c>
      <c r="C29" s="6" t="n">
        <v>1</v>
      </c>
    </row>
    <row r="30" spans="1:3">
      <c r="A30" s="4" t="s">
        <v>55</v>
      </c>
    </row>
    <row r="31" spans="1:3">
      <c r="A31" s="3" t="s">
        <v>47</v>
      </c>
    </row>
    <row r="32" spans="1:3">
      <c r="A32" s="4" t="s">
        <v>54</v>
      </c>
      <c r="B32" s="6" t="n">
        <v>65</v>
      </c>
      <c r="C32" s="6" t="n">
        <v>40</v>
      </c>
    </row>
    <row r="33" spans="1:3">
      <c r="A33" s="4" t="s">
        <v>51</v>
      </c>
      <c r="B33" s="7" t="n">
        <v>65</v>
      </c>
      <c r="C33" s="7" t="n">
        <v>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1</v>
      </c>
      <c r="B1" s="2" t="s">
        <v>1</v>
      </c>
    </row>
    <row r="2" spans="1:2">
      <c r="B2" s="2" t="s">
        <v>2</v>
      </c>
    </row>
    <row r="3" spans="1:2">
      <c r="A3" s="3" t="s">
        <v>143</v>
      </c>
    </row>
    <row r="4" spans="1:2">
      <c r="A4" s="4" t="s">
        <v>192</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9"/>
    <col customWidth="1" max="2" min="2" width="19"/>
    <col customWidth="1" max="3" min="3" width="21"/>
    <col customWidth="1" max="4" min="4" width="21"/>
  </cols>
  <sheetData>
    <row r="1" spans="1:4">
      <c r="A1" s="1" t="s">
        <v>194</v>
      </c>
      <c r="B1" s="2" t="s">
        <v>195</v>
      </c>
      <c r="C1" s="2" t="s">
        <v>196</v>
      </c>
      <c r="D1" s="2" t="s">
        <v>197</v>
      </c>
    </row>
    <row r="2" spans="1:4">
      <c r="A2" s="4" t="s">
        <v>198</v>
      </c>
      <c r="B2" s="6" t="n">
        <v>100669998</v>
      </c>
    </row>
    <row r="3" spans="1:4">
      <c r="A3" s="4" t="s">
        <v>199</v>
      </c>
      <c r="B3" s="6" t="n">
        <v>51499998</v>
      </c>
    </row>
    <row r="4" spans="1:4">
      <c r="A4" s="4" t="s">
        <v>200</v>
      </c>
      <c r="B4" s="10" t="n">
        <v>3.3</v>
      </c>
    </row>
    <row r="5" spans="1:4">
      <c r="A5" s="4" t="s">
        <v>201</v>
      </c>
      <c r="C5" s="7" t="n">
        <v>-12796861</v>
      </c>
      <c r="D5" s="7" t="n">
        <v>-11633455</v>
      </c>
    </row>
    <row r="6" spans="1:4">
      <c r="A6" s="4" t="s">
        <v>202</v>
      </c>
      <c r="C6" s="7" t="n">
        <v>1800000</v>
      </c>
    </row>
    <row r="7" spans="1:4">
      <c r="A7" s="4" t="s">
        <v>203</v>
      </c>
    </row>
    <row r="8" spans="1:4">
      <c r="A8" s="4" t="s">
        <v>199</v>
      </c>
      <c r="B8" s="6" t="n">
        <v>594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204</v>
      </c>
      <c r="B1" s="2" t="s">
        <v>2</v>
      </c>
      <c r="C1" s="2" t="s">
        <v>28</v>
      </c>
    </row>
    <row r="2" spans="1:3">
      <c r="A2" s="4" t="s">
        <v>43</v>
      </c>
      <c r="B2" s="7" t="n">
        <v>961428</v>
      </c>
      <c r="C2" s="7" t="n">
        <v>824468</v>
      </c>
    </row>
    <row r="3" spans="1:3">
      <c r="A3" s="4" t="s">
        <v>205</v>
      </c>
    </row>
    <row r="4" spans="1:3">
      <c r="A4" s="4" t="s">
        <v>43</v>
      </c>
      <c r="B4" s="7" t="n">
        <v>961428</v>
      </c>
      <c r="C4" s="7" t="n">
        <v>824468</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206</v>
      </c>
      <c r="B1" s="2" t="s">
        <v>1</v>
      </c>
    </row>
    <row r="2" spans="1:2">
      <c r="B2" s="2" t="s">
        <v>196</v>
      </c>
    </row>
    <row r="3" spans="1:2">
      <c r="A3" s="3" t="s">
        <v>131</v>
      </c>
    </row>
    <row r="4" spans="1:2">
      <c r="A4" s="4" t="s">
        <v>207</v>
      </c>
      <c r="B4" s="7" t="n">
        <v>824468</v>
      </c>
    </row>
    <row r="5" spans="1:2">
      <c r="A5" s="4" t="s">
        <v>208</v>
      </c>
      <c r="B5" s="6" t="n">
        <v>431118</v>
      </c>
    </row>
    <row r="6" spans="1:2">
      <c r="A6" s="4" t="s">
        <v>209</v>
      </c>
      <c r="B6" s="6" t="n">
        <v>-294158</v>
      </c>
    </row>
    <row r="7" spans="1:2">
      <c r="A7" s="4" t="s">
        <v>210</v>
      </c>
      <c r="B7" s="7" t="n">
        <v>9614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r="A1" s="1" t="s">
        <v>211</v>
      </c>
      <c r="B1" s="2" t="s">
        <v>212</v>
      </c>
      <c r="D1" s="2" t="s">
        <v>1</v>
      </c>
    </row>
    <row r="2" spans="1:6">
      <c r="B2" s="2" t="s">
        <v>2</v>
      </c>
      <c r="C2" s="2" t="s">
        <v>213</v>
      </c>
      <c r="D2" s="2" t="s">
        <v>2</v>
      </c>
      <c r="E2" s="2" t="s">
        <v>214</v>
      </c>
      <c r="F2" s="2" t="s">
        <v>28</v>
      </c>
    </row>
    <row r="3" spans="1:6">
      <c r="A3" s="4" t="s">
        <v>215</v>
      </c>
    </row>
    <row r="4" spans="1:6">
      <c r="A4" s="4" t="s">
        <v>216</v>
      </c>
      <c r="E4" s="7" t="n">
        <v>200000</v>
      </c>
    </row>
    <row r="5" spans="1:6">
      <c r="A5" s="4" t="s">
        <v>40</v>
      </c>
      <c r="D5" s="7" t="n">
        <v>5425</v>
      </c>
    </row>
    <row r="6" spans="1:6">
      <c r="A6" s="4" t="s">
        <v>217</v>
      </c>
      <c r="B6" s="7" t="n">
        <v>200000</v>
      </c>
      <c r="D6" s="6" t="n">
        <v>200000</v>
      </c>
    </row>
    <row r="7" spans="1:6">
      <c r="A7" s="4" t="s">
        <v>218</v>
      </c>
    </row>
    <row r="8" spans="1:6">
      <c r="A8" s="4" t="s">
        <v>216</v>
      </c>
      <c r="B8" s="6" t="n">
        <v>10000</v>
      </c>
      <c r="C8" s="7" t="n">
        <v>82500</v>
      </c>
      <c r="D8" s="6" t="n">
        <v>10000</v>
      </c>
    </row>
    <row r="9" spans="1:6">
      <c r="A9" s="4" t="s">
        <v>217</v>
      </c>
      <c r="B9" s="6" t="n">
        <v>9145</v>
      </c>
      <c r="D9" s="6" t="n">
        <v>9145</v>
      </c>
      <c r="F9" s="7" t="n">
        <v>0</v>
      </c>
    </row>
    <row r="10" spans="1:6">
      <c r="A10" s="4" t="s">
        <v>219</v>
      </c>
      <c r="B10" s="6" t="n">
        <v>650</v>
      </c>
      <c r="C10" s="6" t="n">
        <v>7500</v>
      </c>
      <c r="D10" s="6" t="n">
        <v>650</v>
      </c>
    </row>
    <row r="11" spans="1:6">
      <c r="A11" s="4" t="s">
        <v>220</v>
      </c>
      <c r="C11" s="7" t="n">
        <v>5000</v>
      </c>
    </row>
    <row r="12" spans="1:6">
      <c r="A12" s="4" t="s">
        <v>221</v>
      </c>
    </row>
    <row r="13" spans="1:6">
      <c r="A13" s="4" t="s">
        <v>217</v>
      </c>
      <c r="B13" s="7" t="n">
        <v>82500</v>
      </c>
      <c r="D13" s="7" t="n">
        <v>82500</v>
      </c>
    </row>
    <row r="14" spans="1:6">
      <c r="A14" s="4" t="s">
        <v>222</v>
      </c>
      <c r="B14" s="4" t="s">
        <v>2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71"/>
    <col customWidth="1" max="2" min="2" width="22"/>
    <col customWidth="1" max="3" min="3" width="21"/>
    <col customWidth="1" max="4" min="4" width="22"/>
    <col customWidth="1" max="5" min="5" width="20"/>
    <col customWidth="1" max="6" min="6" width="20"/>
    <col customWidth="1" max="7" min="7" width="22"/>
    <col customWidth="1" max="8" min="8" width="28"/>
    <col customWidth="1" max="9" min="9" width="21"/>
    <col customWidth="1" max="10" min="10" width="21"/>
  </cols>
  <sheetData>
    <row r="1" spans="1:10">
      <c r="A1" s="1" t="s">
        <v>224</v>
      </c>
      <c r="B1" s="2" t="s">
        <v>225</v>
      </c>
      <c r="C1" s="2" t="s">
        <v>226</v>
      </c>
      <c r="D1" s="2" t="s">
        <v>227</v>
      </c>
      <c r="E1" s="2" t="s">
        <v>228</v>
      </c>
      <c r="F1" s="2" t="s">
        <v>229</v>
      </c>
      <c r="G1" s="2" t="s">
        <v>225</v>
      </c>
      <c r="H1" s="2" t="s">
        <v>230</v>
      </c>
      <c r="I1" s="2" t="s">
        <v>231</v>
      </c>
      <c r="J1" s="2" t="s">
        <v>232</v>
      </c>
    </row>
    <row r="2" spans="1:10">
      <c r="A2" s="4" t="s">
        <v>233</v>
      </c>
      <c r="H2" s="6" t="n">
        <v>25000000</v>
      </c>
    </row>
    <row r="3" spans="1:10">
      <c r="A3" s="4" t="s">
        <v>234</v>
      </c>
      <c r="H3" s="7" t="n">
        <v>212500</v>
      </c>
    </row>
    <row r="4" spans="1:10">
      <c r="A4" s="4" t="s">
        <v>235</v>
      </c>
      <c r="B4" s="7" t="n">
        <v>283292</v>
      </c>
      <c r="D4" s="7" t="n">
        <v>161473</v>
      </c>
      <c r="G4" s="7" t="n">
        <v>283292</v>
      </c>
      <c r="H4" s="6" t="n">
        <v>161473</v>
      </c>
    </row>
    <row r="5" spans="1:10">
      <c r="A5" s="4" t="s">
        <v>236</v>
      </c>
      <c r="B5" s="6" t="n">
        <v>100299</v>
      </c>
      <c r="D5" s="6" t="n">
        <v>77608</v>
      </c>
      <c r="G5" s="6" t="n">
        <v>100299</v>
      </c>
      <c r="H5" s="6" t="n">
        <v>77608</v>
      </c>
    </row>
    <row r="6" spans="1:10">
      <c r="A6" s="4" t="s">
        <v>237</v>
      </c>
      <c r="B6" s="6" t="n">
        <v>583367</v>
      </c>
      <c r="D6" s="6" t="n">
        <v>439418</v>
      </c>
      <c r="G6" s="6" t="n">
        <v>583367</v>
      </c>
      <c r="H6" s="6" t="n">
        <v>439418</v>
      </c>
    </row>
    <row r="7" spans="1:10">
      <c r="A7" s="4" t="s">
        <v>238</v>
      </c>
    </row>
    <row r="8" spans="1:10">
      <c r="A8" s="4" t="s">
        <v>239</v>
      </c>
      <c r="B8" s="6" t="n">
        <v>108458</v>
      </c>
      <c r="C8" s="7" t="n">
        <v>322660</v>
      </c>
      <c r="D8" s="6" t="n">
        <v>227746</v>
      </c>
      <c r="E8" s="7" t="n">
        <v>500842</v>
      </c>
    </row>
    <row r="9" spans="1:10">
      <c r="A9" s="4" t="s">
        <v>240</v>
      </c>
    </row>
    <row r="10" spans="1:10">
      <c r="A10" s="4" t="s">
        <v>216</v>
      </c>
      <c r="B10" s="7" t="n">
        <v>500000</v>
      </c>
      <c r="G10" s="7" t="n">
        <v>500000</v>
      </c>
    </row>
    <row r="11" spans="1:10">
      <c r="A11" s="4" t="s">
        <v>241</v>
      </c>
      <c r="B11" s="4" t="s">
        <v>242</v>
      </c>
      <c r="G11" s="4" t="s">
        <v>242</v>
      </c>
    </row>
    <row r="12" spans="1:10">
      <c r="A12" s="4" t="s">
        <v>243</v>
      </c>
      <c r="B12" s="7" t="n">
        <v>287500</v>
      </c>
      <c r="G12" s="7" t="n">
        <v>287500</v>
      </c>
    </row>
    <row r="13" spans="1:10">
      <c r="A13" s="4" t="s">
        <v>236</v>
      </c>
      <c r="B13" s="6" t="n">
        <v>82847</v>
      </c>
      <c r="D13" s="6" t="n">
        <v>65581</v>
      </c>
      <c r="G13" s="6" t="n">
        <v>82847</v>
      </c>
      <c r="H13" s="6" t="n">
        <v>65581</v>
      </c>
    </row>
    <row r="14" spans="1:10">
      <c r="A14" s="4" t="s">
        <v>237</v>
      </c>
      <c r="B14" s="7" t="n">
        <v>287500</v>
      </c>
      <c r="D14" s="6" t="n">
        <v>287500</v>
      </c>
      <c r="G14" s="7" t="n">
        <v>287500</v>
      </c>
      <c r="H14" s="6" t="n">
        <v>287500</v>
      </c>
    </row>
    <row r="15" spans="1:10">
      <c r="A15" s="4" t="s">
        <v>244</v>
      </c>
      <c r="B15" s="6" t="n">
        <v>20</v>
      </c>
      <c r="G15" s="6" t="n">
        <v>20</v>
      </c>
    </row>
    <row r="16" spans="1:10">
      <c r="A16" s="4" t="s">
        <v>245</v>
      </c>
      <c r="B16" s="4" t="s">
        <v>246</v>
      </c>
      <c r="G16" s="4" t="s">
        <v>246</v>
      </c>
    </row>
    <row r="17" spans="1:10">
      <c r="A17" s="4" t="s">
        <v>247</v>
      </c>
    </row>
    <row r="18" spans="1:10">
      <c r="A18" s="4" t="s">
        <v>216</v>
      </c>
      <c r="B18" s="7" t="n">
        <v>173500</v>
      </c>
      <c r="G18" s="7" t="n">
        <v>173500</v>
      </c>
    </row>
    <row r="19" spans="1:10">
      <c r="A19" s="4" t="s">
        <v>241</v>
      </c>
      <c r="B19" s="4" t="s">
        <v>248</v>
      </c>
      <c r="G19" s="4" t="s">
        <v>248</v>
      </c>
    </row>
    <row r="20" spans="1:10">
      <c r="A20" s="4" t="s">
        <v>236</v>
      </c>
      <c r="B20" s="7" t="n">
        <v>12027</v>
      </c>
      <c r="D20" s="6" t="n">
        <v>12027</v>
      </c>
      <c r="G20" s="7" t="n">
        <v>12027</v>
      </c>
      <c r="H20" s="6" t="n">
        <v>12027</v>
      </c>
    </row>
    <row r="21" spans="1:10">
      <c r="A21" s="4" t="s">
        <v>222</v>
      </c>
      <c r="G21" s="4" t="s">
        <v>249</v>
      </c>
    </row>
    <row r="22" spans="1:10">
      <c r="A22" s="4" t="s">
        <v>250</v>
      </c>
      <c r="B22" s="4" t="s">
        <v>246</v>
      </c>
      <c r="G22" s="4" t="s">
        <v>246</v>
      </c>
    </row>
    <row r="23" spans="1:10">
      <c r="A23" s="4" t="s">
        <v>251</v>
      </c>
      <c r="F23" s="6" t="n">
        <v>14660440</v>
      </c>
    </row>
    <row r="24" spans="1:10">
      <c r="A24" s="4" t="s">
        <v>252</v>
      </c>
    </row>
    <row r="25" spans="1:10">
      <c r="A25" s="4" t="s">
        <v>216</v>
      </c>
      <c r="B25" s="7" t="n">
        <v>175000</v>
      </c>
      <c r="G25" s="7" t="n">
        <v>175000</v>
      </c>
    </row>
    <row r="26" spans="1:10">
      <c r="A26" s="4" t="s">
        <v>243</v>
      </c>
      <c r="B26" s="6" t="n">
        <v>175000</v>
      </c>
      <c r="G26" s="7" t="n">
        <v>175000</v>
      </c>
    </row>
    <row r="27" spans="1:10">
      <c r="A27" s="4" t="s">
        <v>235</v>
      </c>
      <c r="D27" s="7" t="n">
        <v>175000</v>
      </c>
      <c r="H27" s="7" t="n">
        <v>175000</v>
      </c>
    </row>
    <row r="28" spans="1:10">
      <c r="A28" s="4" t="s">
        <v>222</v>
      </c>
      <c r="G28" s="4" t="s">
        <v>253</v>
      </c>
    </row>
    <row r="29" spans="1:10">
      <c r="A29" s="4" t="s">
        <v>244</v>
      </c>
      <c r="D29" s="6" t="n">
        <v>10</v>
      </c>
      <c r="H29" s="6" t="n">
        <v>10</v>
      </c>
    </row>
    <row r="30" spans="1:10">
      <c r="A30" s="4" t="s">
        <v>245</v>
      </c>
      <c r="D30" s="4" t="s">
        <v>254</v>
      </c>
      <c r="H30" s="4" t="s">
        <v>254</v>
      </c>
    </row>
    <row r="31" spans="1:10">
      <c r="A31" s="4" t="s">
        <v>255</v>
      </c>
      <c r="G31" s="7" t="n">
        <v>212500</v>
      </c>
    </row>
    <row r="32" spans="1:10">
      <c r="A32" s="4" t="s">
        <v>256</v>
      </c>
    </row>
    <row r="33" spans="1:10">
      <c r="A33" s="4" t="s">
        <v>216</v>
      </c>
      <c r="B33" s="6" t="n">
        <v>76132</v>
      </c>
      <c r="C33" s="6" t="n">
        <v>121325</v>
      </c>
      <c r="G33" s="6" t="n">
        <v>76132</v>
      </c>
      <c r="J33" s="7" t="n">
        <v>105500</v>
      </c>
    </row>
    <row r="34" spans="1:10">
      <c r="A34" s="4" t="s">
        <v>257</v>
      </c>
      <c r="C34" s="6" t="n">
        <v>15825</v>
      </c>
    </row>
    <row r="35" spans="1:10">
      <c r="A35" s="4" t="s">
        <v>243</v>
      </c>
      <c r="B35" s="7" t="n">
        <v>91237</v>
      </c>
      <c r="G35" s="7" t="n">
        <v>91237</v>
      </c>
    </row>
    <row r="36" spans="1:10">
      <c r="A36" s="4" t="s">
        <v>237</v>
      </c>
      <c r="C36" s="7" t="n">
        <v>76132</v>
      </c>
    </row>
    <row r="37" spans="1:10">
      <c r="A37" s="4" t="s">
        <v>222</v>
      </c>
      <c r="G37" s="4" t="s">
        <v>253</v>
      </c>
    </row>
    <row r="38" spans="1:10">
      <c r="A38" s="4" t="s">
        <v>258</v>
      </c>
      <c r="G38" s="7" t="n">
        <v>25000</v>
      </c>
    </row>
    <row r="39" spans="1:10">
      <c r="A39" s="4" t="s">
        <v>244</v>
      </c>
      <c r="B39" s="6" t="n">
        <v>20</v>
      </c>
      <c r="G39" s="6" t="n">
        <v>20</v>
      </c>
    </row>
    <row r="40" spans="1:10">
      <c r="A40" s="4" t="s">
        <v>245</v>
      </c>
      <c r="B40" s="4" t="s">
        <v>246</v>
      </c>
      <c r="G40" s="4" t="s">
        <v>246</v>
      </c>
    </row>
    <row r="41" spans="1:10">
      <c r="A41" s="4" t="s">
        <v>255</v>
      </c>
      <c r="G41" s="7" t="n">
        <v>154755</v>
      </c>
    </row>
    <row r="42" spans="1:10">
      <c r="A42" s="4" t="s">
        <v>259</v>
      </c>
    </row>
    <row r="43" spans="1:10">
      <c r="A43" s="4" t="s">
        <v>216</v>
      </c>
      <c r="B43" s="7" t="n">
        <v>63825</v>
      </c>
      <c r="G43" s="6" t="n">
        <v>63825</v>
      </c>
      <c r="I43" s="7" t="n">
        <v>55500</v>
      </c>
    </row>
    <row r="44" spans="1:10">
      <c r="A44" s="4" t="s">
        <v>257</v>
      </c>
      <c r="B44" s="6" t="n">
        <v>13825</v>
      </c>
      <c r="G44" s="6" t="n">
        <v>13825</v>
      </c>
      <c r="I44" s="7" t="n">
        <v>8325</v>
      </c>
    </row>
    <row r="45" spans="1:10">
      <c r="A45" s="4" t="s">
        <v>243</v>
      </c>
      <c r="B45" s="6" t="n">
        <v>62641</v>
      </c>
      <c r="G45" s="6" t="n">
        <v>62641</v>
      </c>
    </row>
    <row r="46" spans="1:10">
      <c r="A46" s="4" t="s">
        <v>237</v>
      </c>
      <c r="B46" s="6" t="n">
        <v>49119</v>
      </c>
      <c r="G46" s="7" t="n">
        <v>49119</v>
      </c>
    </row>
    <row r="47" spans="1:10">
      <c r="A47" s="4" t="s">
        <v>222</v>
      </c>
      <c r="G47" s="4" t="s">
        <v>253</v>
      </c>
    </row>
    <row r="48" spans="1:10">
      <c r="A48" s="4" t="s">
        <v>260</v>
      </c>
    </row>
    <row r="49" spans="1:10">
      <c r="A49" s="4" t="s">
        <v>261</v>
      </c>
      <c r="G49" s="7" t="n">
        <v>2500</v>
      </c>
    </row>
    <row r="50" spans="1:10">
      <c r="A50" s="4" t="s">
        <v>235</v>
      </c>
      <c r="B50" s="7" t="n">
        <v>20000</v>
      </c>
      <c r="D50" s="7" t="n">
        <v>50000</v>
      </c>
      <c r="G50" s="6" t="n">
        <v>20000</v>
      </c>
      <c r="H50" s="7" t="n">
        <v>50000</v>
      </c>
    </row>
    <row r="51" spans="1:10">
      <c r="A51" s="4" t="s">
        <v>262</v>
      </c>
      <c r="G51" s="7" t="n">
        <v>2125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0"/>
    <col customWidth="1" max="2" min="2" width="24"/>
  </cols>
  <sheetData>
    <row r="1" spans="1:2">
      <c r="A1" s="1" t="s">
        <v>263</v>
      </c>
      <c r="B1" s="2" t="s">
        <v>1</v>
      </c>
    </row>
    <row r="2" spans="1:2">
      <c r="B2" s="2" t="s">
        <v>264</v>
      </c>
    </row>
    <row r="3" spans="1:2">
      <c r="A3" s="4" t="s">
        <v>265</v>
      </c>
      <c r="B3" s="4" t="s">
        <v>266</v>
      </c>
    </row>
    <row r="4" spans="1:2">
      <c r="A4" s="4" t="s">
        <v>267</v>
      </c>
      <c r="B4" s="4" t="s">
        <v>268</v>
      </c>
    </row>
    <row r="5" spans="1:2">
      <c r="A5" s="4" t="s">
        <v>269</v>
      </c>
    </row>
    <row r="6" spans="1:2">
      <c r="A6" s="4" t="s">
        <v>270</v>
      </c>
      <c r="B6" s="4" t="s">
        <v>271</v>
      </c>
    </row>
    <row r="7" spans="1:2">
      <c r="A7" s="4" t="s">
        <v>272</v>
      </c>
      <c r="B7" s="4" t="s">
        <v>273</v>
      </c>
    </row>
    <row r="8" spans="1:2">
      <c r="A8" s="4" t="s">
        <v>274</v>
      </c>
      <c r="B8" s="8" t="n">
        <v>0.006</v>
      </c>
    </row>
    <row r="9" spans="1:2">
      <c r="A9" s="4" t="s">
        <v>275</v>
      </c>
    </row>
    <row r="10" spans="1:2">
      <c r="A10" s="4" t="s">
        <v>270</v>
      </c>
      <c r="B10" s="4" t="s">
        <v>276</v>
      </c>
    </row>
    <row r="11" spans="1:2">
      <c r="A11" s="4" t="s">
        <v>272</v>
      </c>
      <c r="B11" s="4" t="s">
        <v>277</v>
      </c>
    </row>
    <row r="12" spans="1:2">
      <c r="A12" s="4" t="s">
        <v>274</v>
      </c>
      <c r="B12" s="8" t="n">
        <v>0.0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21"/>
  </cols>
  <sheetData>
    <row r="1" spans="1:2">
      <c r="A1" s="1" t="s">
        <v>278</v>
      </c>
      <c r="B1" s="2" t="s">
        <v>1</v>
      </c>
    </row>
    <row r="2" spans="1:2">
      <c r="B2" s="2" t="s">
        <v>196</v>
      </c>
    </row>
    <row r="3" spans="1:2">
      <c r="A3" s="3" t="s">
        <v>279</v>
      </c>
    </row>
    <row r="4" spans="1:2">
      <c r="A4" s="4" t="s">
        <v>207</v>
      </c>
      <c r="B4" s="7" t="n">
        <v>824468</v>
      </c>
    </row>
    <row r="5" spans="1:2">
      <c r="A5" s="4" t="s">
        <v>208</v>
      </c>
      <c r="B5" s="6" t="n">
        <v>431118</v>
      </c>
    </row>
    <row r="6" spans="1:2">
      <c r="A6" s="4" t="s">
        <v>209</v>
      </c>
      <c r="B6" s="6" t="n">
        <v>-294158</v>
      </c>
    </row>
    <row r="7" spans="1:2">
      <c r="A7" s="4" t="s">
        <v>210</v>
      </c>
      <c r="B7" s="7" t="n">
        <v>9614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80</v>
      </c>
      <c r="B1" s="2" t="s">
        <v>2</v>
      </c>
      <c r="C1" s="2" t="s">
        <v>28</v>
      </c>
    </row>
    <row r="2" spans="1:3">
      <c r="A2" s="4" t="s">
        <v>281</v>
      </c>
      <c r="B2" s="7" t="n">
        <v>961428</v>
      </c>
      <c r="C2" s="7" t="n">
        <v>824468</v>
      </c>
    </row>
    <row r="3" spans="1:3">
      <c r="A3" s="4" t="s">
        <v>282</v>
      </c>
    </row>
    <row r="4" spans="1:3">
      <c r="A4" s="4" t="s">
        <v>283</v>
      </c>
      <c r="B4" s="6" t="n">
        <v>961428</v>
      </c>
      <c r="C4" s="6" t="n">
        <v>824468</v>
      </c>
    </row>
    <row r="5" spans="1:3">
      <c r="A5" s="4" t="s">
        <v>281</v>
      </c>
      <c r="B5" s="7" t="n">
        <v>961428</v>
      </c>
      <c r="C5" s="7" t="n">
        <v>82446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r="A1" s="1" t="s">
        <v>284</v>
      </c>
      <c r="B1" s="2" t="s">
        <v>1</v>
      </c>
    </row>
    <row r="2" spans="1:3">
      <c r="B2" s="2" t="s">
        <v>2</v>
      </c>
      <c r="C2" s="2" t="s">
        <v>68</v>
      </c>
    </row>
    <row r="3" spans="1:3">
      <c r="A3" s="4" t="s">
        <v>285</v>
      </c>
      <c r="B3" s="7" t="n">
        <v>35337</v>
      </c>
      <c r="C3" s="7" t="n">
        <v>9500</v>
      </c>
    </row>
    <row r="4" spans="1:3">
      <c r="A4" s="4" t="s">
        <v>286</v>
      </c>
    </row>
    <row r="5" spans="1:3">
      <c r="A5" s="4" t="s">
        <v>287</v>
      </c>
      <c r="B5" s="4" t="s">
        <v>288</v>
      </c>
    </row>
    <row r="6" spans="1:3">
      <c r="A6" s="4" t="s">
        <v>289</v>
      </c>
      <c r="B6" s="7" t="n">
        <v>3438</v>
      </c>
    </row>
    <row r="7" spans="1:3">
      <c r="A7" s="4" t="s">
        <v>290</v>
      </c>
    </row>
    <row r="8" spans="1:3">
      <c r="A8" s="4" t="s">
        <v>287</v>
      </c>
      <c r="B8" s="4" t="s">
        <v>291</v>
      </c>
    </row>
    <row r="9" spans="1:3">
      <c r="A9" s="4" t="s">
        <v>289</v>
      </c>
      <c r="B9" s="7" t="n">
        <v>22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56</v>
      </c>
      <c r="B1" s="2" t="s">
        <v>2</v>
      </c>
      <c r="C1" s="2" t="s">
        <v>28</v>
      </c>
    </row>
    <row r="2" spans="1:3">
      <c r="A2" s="4" t="s">
        <v>57</v>
      </c>
      <c r="B2" s="7" t="n">
        <v>33011</v>
      </c>
      <c r="C2" s="7" t="n">
        <v>23082</v>
      </c>
    </row>
    <row r="3" spans="1:3">
      <c r="A3" s="4" t="s">
        <v>58</v>
      </c>
      <c r="B3" s="8" t="n">
        <v>0.001</v>
      </c>
      <c r="C3" s="8" t="n">
        <v>0.001</v>
      </c>
    </row>
    <row r="4" spans="1:3">
      <c r="A4" s="4" t="s">
        <v>59</v>
      </c>
      <c r="B4" s="6" t="n">
        <v>500000000</v>
      </c>
      <c r="C4" s="6" t="n">
        <v>500000000</v>
      </c>
    </row>
    <row r="5" spans="1:3">
      <c r="A5" s="4" t="s">
        <v>60</v>
      </c>
      <c r="B5" s="6" t="n">
        <v>383439646</v>
      </c>
      <c r="C5" s="6" t="n">
        <v>346439646</v>
      </c>
    </row>
    <row r="6" spans="1:3">
      <c r="A6" s="4" t="s">
        <v>61</v>
      </c>
      <c r="B6" s="6" t="n">
        <v>383439646</v>
      </c>
      <c r="C6" s="6" t="n">
        <v>346439646</v>
      </c>
    </row>
    <row r="7" spans="1:3">
      <c r="A7" s="4" t="s">
        <v>53</v>
      </c>
    </row>
    <row r="8" spans="1:3">
      <c r="A8" s="4" t="s">
        <v>62</v>
      </c>
      <c r="B8" s="8" t="n">
        <v>0.001</v>
      </c>
      <c r="C8" s="8" t="n">
        <v>0.001</v>
      </c>
    </row>
    <row r="9" spans="1:3">
      <c r="A9" s="4" t="s">
        <v>63</v>
      </c>
      <c r="B9" s="6" t="n">
        <v>1000</v>
      </c>
      <c r="C9" s="6" t="n">
        <v>1000</v>
      </c>
    </row>
    <row r="10" spans="1:3">
      <c r="A10" s="4" t="s">
        <v>64</v>
      </c>
      <c r="B10" s="6" t="n">
        <v>1000</v>
      </c>
      <c r="C10" s="6" t="n">
        <v>0</v>
      </c>
    </row>
    <row r="11" spans="1:3">
      <c r="A11" s="4" t="s">
        <v>65</v>
      </c>
      <c r="B11" s="6" t="n">
        <v>1000</v>
      </c>
      <c r="C11" s="6" t="n">
        <v>0</v>
      </c>
    </row>
    <row r="12" spans="1:3">
      <c r="A12" s="4" t="s">
        <v>55</v>
      </c>
    </row>
    <row r="13" spans="1:3">
      <c r="A13" s="4" t="s">
        <v>62</v>
      </c>
      <c r="B13" s="8" t="n">
        <v>0.001</v>
      </c>
      <c r="C13" s="8" t="n">
        <v>0.001</v>
      </c>
    </row>
    <row r="14" spans="1:3">
      <c r="A14" s="4" t="s">
        <v>63</v>
      </c>
      <c r="B14" s="6" t="n">
        <v>200000</v>
      </c>
      <c r="C14" s="6" t="n">
        <v>200000</v>
      </c>
    </row>
    <row r="15" spans="1:3">
      <c r="A15" s="4" t="s">
        <v>64</v>
      </c>
      <c r="B15" s="6" t="n">
        <v>65000</v>
      </c>
      <c r="C15" s="6" t="n">
        <v>40000</v>
      </c>
    </row>
    <row r="16" spans="1:3">
      <c r="A16" s="4" t="s">
        <v>65</v>
      </c>
      <c r="B16" s="6" t="n">
        <v>65000</v>
      </c>
      <c r="C16" s="6" t="n">
        <v>4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8"/>
    <col customWidth="1" max="2" min="2" width="21"/>
  </cols>
  <sheetData>
    <row r="1" spans="1:2">
      <c r="A1" s="1" t="s">
        <v>292</v>
      </c>
      <c r="B1" s="2" t="s">
        <v>196</v>
      </c>
    </row>
    <row r="2" spans="1:2">
      <c r="A2" s="3" t="s">
        <v>293</v>
      </c>
    </row>
    <row r="3" spans="1:2">
      <c r="A3" s="4" t="s">
        <v>294</v>
      </c>
      <c r="B3" s="7" t="n">
        <v>16914</v>
      </c>
    </row>
    <row r="4" spans="1:2">
      <c r="A4" s="6" t="n">
        <v>2017</v>
      </c>
      <c r="B4" s="6" t="n">
        <v>45656</v>
      </c>
    </row>
    <row r="5" spans="1:2">
      <c r="A5" s="6" t="n">
        <v>2018</v>
      </c>
      <c r="B5" s="6" t="n">
        <v>41256</v>
      </c>
    </row>
    <row r="6" spans="1:2">
      <c r="A6" s="6" t="n">
        <v>2019</v>
      </c>
      <c r="B6" s="6" t="n">
        <v>41256</v>
      </c>
    </row>
    <row r="7" spans="1:2">
      <c r="A7" s="6" t="n">
        <v>2020</v>
      </c>
      <c r="B7" s="6" t="n">
        <v>41256</v>
      </c>
    </row>
    <row r="8" spans="1:2">
      <c r="A8" s="4" t="s">
        <v>295</v>
      </c>
      <c r="B8" s="6" t="n">
        <v>3438</v>
      </c>
    </row>
    <row r="9" spans="1:2">
      <c r="A9" s="4" t="s">
        <v>94</v>
      </c>
      <c r="B9" s="7" t="n">
        <v>18977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296</v>
      </c>
      <c r="B1" s="2" t="s">
        <v>297</v>
      </c>
      <c r="C1" s="2" t="s">
        <v>298</v>
      </c>
      <c r="D1" s="2" t="s">
        <v>299</v>
      </c>
      <c r="E1" s="2" t="s">
        <v>300</v>
      </c>
      <c r="F1" s="2" t="s">
        <v>301</v>
      </c>
      <c r="G1" s="2" t="s">
        <v>214</v>
      </c>
      <c r="H1" s="2" t="s">
        <v>2</v>
      </c>
    </row>
    <row r="2" spans="1:8">
      <c r="A2" s="4" t="s">
        <v>101</v>
      </c>
      <c r="H2" s="7" t="n">
        <v>30000</v>
      </c>
    </row>
    <row r="3" spans="1:8">
      <c r="A3" s="4" t="s">
        <v>102</v>
      </c>
      <c r="F3" s="6" t="n">
        <v>100669998</v>
      </c>
    </row>
    <row r="4" spans="1:8">
      <c r="A4" s="4" t="s">
        <v>302</v>
      </c>
      <c r="H4" s="6" t="n">
        <v>117000</v>
      </c>
    </row>
    <row r="5" spans="1:8">
      <c r="A5" s="4" t="s">
        <v>99</v>
      </c>
      <c r="H5" s="7" t="n">
        <v>250000</v>
      </c>
    </row>
    <row r="6" spans="1:8">
      <c r="A6" s="4" t="s">
        <v>53</v>
      </c>
    </row>
    <row r="7" spans="1:8">
      <c r="A7" s="4" t="s">
        <v>303</v>
      </c>
      <c r="H7" s="7" t="n">
        <v>100</v>
      </c>
    </row>
    <row r="8" spans="1:8">
      <c r="A8" s="4" t="s">
        <v>55</v>
      </c>
    </row>
    <row r="9" spans="1:8">
      <c r="A9" s="4" t="s">
        <v>304</v>
      </c>
      <c r="H9" s="7" t="n">
        <v>10</v>
      </c>
    </row>
    <row r="10" spans="1:8">
      <c r="A10" s="4" t="s">
        <v>305</v>
      </c>
      <c r="H10" s="6" t="n">
        <v>100</v>
      </c>
    </row>
    <row r="11" spans="1:8">
      <c r="A11" s="4" t="s">
        <v>306</v>
      </c>
      <c r="E11" s="6" t="n">
        <v>40000</v>
      </c>
    </row>
    <row r="12" spans="1:8">
      <c r="A12" s="4" t="s">
        <v>99</v>
      </c>
      <c r="H12" s="7" t="n">
        <v>25</v>
      </c>
    </row>
    <row r="13" spans="1:8">
      <c r="A13" s="4" t="s">
        <v>100</v>
      </c>
      <c r="H13" s="6" t="n">
        <v>25000</v>
      </c>
    </row>
    <row r="14" spans="1:8">
      <c r="A14" s="4" t="s">
        <v>307</v>
      </c>
    </row>
    <row r="15" spans="1:8">
      <c r="A15" s="4" t="s">
        <v>308</v>
      </c>
      <c r="H15" s="4" t="s">
        <v>309</v>
      </c>
    </row>
    <row r="16" spans="1:8">
      <c r="A16" s="4" t="s">
        <v>91</v>
      </c>
    </row>
    <row r="17" spans="1:8">
      <c r="A17" s="4" t="s">
        <v>101</v>
      </c>
      <c r="H17" s="7" t="n">
        <v>5000</v>
      </c>
    </row>
    <row r="18" spans="1:8">
      <c r="A18" s="4" t="s">
        <v>102</v>
      </c>
      <c r="H18" s="6" t="n">
        <v>5000000</v>
      </c>
    </row>
    <row r="19" spans="1:8">
      <c r="A19" s="4" t="s">
        <v>302</v>
      </c>
      <c r="H19" s="7" t="n">
        <v>32000</v>
      </c>
    </row>
    <row r="20" spans="1:8">
      <c r="A20" s="4" t="s">
        <v>310</v>
      </c>
      <c r="H20" s="6" t="n">
        <v>32000000</v>
      </c>
    </row>
    <row r="21" spans="1:8">
      <c r="A21" s="4" t="s">
        <v>306</v>
      </c>
      <c r="E21" s="6" t="n">
        <v>-40000000</v>
      </c>
    </row>
    <row r="22" spans="1:8">
      <c r="A22" s="4" t="s">
        <v>311</v>
      </c>
    </row>
    <row r="23" spans="1:8">
      <c r="A23" s="4" t="s">
        <v>312</v>
      </c>
      <c r="C23" s="7" t="n">
        <v>15000</v>
      </c>
    </row>
    <row r="24" spans="1:8">
      <c r="A24" s="4" t="s">
        <v>313</v>
      </c>
      <c r="C24" s="6" t="n">
        <v>5000000</v>
      </c>
    </row>
    <row r="25" spans="1:8">
      <c r="A25" s="4" t="s">
        <v>314</v>
      </c>
      <c r="C25" s="8" t="n">
        <v>0.003</v>
      </c>
    </row>
    <row r="26" spans="1:8">
      <c r="A26" s="4" t="s">
        <v>315</v>
      </c>
    </row>
    <row r="27" spans="1:8">
      <c r="A27" s="4" t="s">
        <v>312</v>
      </c>
      <c r="C27" s="7" t="n">
        <v>30000</v>
      </c>
    </row>
    <row r="28" spans="1:8">
      <c r="A28" s="4" t="s">
        <v>313</v>
      </c>
      <c r="C28" s="6" t="n">
        <v>10000000</v>
      </c>
    </row>
    <row r="29" spans="1:8">
      <c r="A29" s="4" t="s">
        <v>314</v>
      </c>
      <c r="C29" s="8" t="n">
        <v>0.003</v>
      </c>
    </row>
    <row r="30" spans="1:8">
      <c r="A30" s="4" t="s">
        <v>316</v>
      </c>
    </row>
    <row r="31" spans="1:8">
      <c r="A31" s="4" t="s">
        <v>312</v>
      </c>
      <c r="C31" s="7" t="n">
        <v>30000</v>
      </c>
    </row>
    <row r="32" spans="1:8">
      <c r="A32" s="4" t="s">
        <v>313</v>
      </c>
      <c r="C32" s="6" t="n">
        <v>10000000</v>
      </c>
    </row>
    <row r="33" spans="1:8">
      <c r="A33" s="4" t="s">
        <v>314</v>
      </c>
      <c r="C33" s="8" t="n">
        <v>0.003</v>
      </c>
    </row>
    <row r="34" spans="1:8">
      <c r="A34" s="4" t="s">
        <v>317</v>
      </c>
    </row>
    <row r="35" spans="1:8">
      <c r="A35" s="4" t="s">
        <v>302</v>
      </c>
      <c r="G35" s="7" t="n">
        <v>42000</v>
      </c>
    </row>
    <row r="36" spans="1:8">
      <c r="A36" s="4" t="s">
        <v>310</v>
      </c>
      <c r="G36" s="6" t="n">
        <v>7000000</v>
      </c>
    </row>
    <row r="37" spans="1:8">
      <c r="A37" s="4" t="s">
        <v>314</v>
      </c>
      <c r="B37" s="8" t="n">
        <v>0.006</v>
      </c>
      <c r="G37" s="8" t="n">
        <v>0.006</v>
      </c>
    </row>
    <row r="38" spans="1:8">
      <c r="A38" s="4" t="s">
        <v>318</v>
      </c>
    </row>
    <row r="39" spans="1:8">
      <c r="A39" s="4" t="s">
        <v>302</v>
      </c>
      <c r="B39" s="7" t="n">
        <v>30000</v>
      </c>
    </row>
    <row r="40" spans="1:8">
      <c r="A40" s="4" t="s">
        <v>310</v>
      </c>
      <c r="B40" s="6" t="n">
        <v>5000000</v>
      </c>
    </row>
    <row r="41" spans="1:8">
      <c r="A41" s="4" t="s">
        <v>319</v>
      </c>
    </row>
    <row r="42" spans="1:8">
      <c r="A42" s="4" t="s">
        <v>99</v>
      </c>
      <c r="D42" s="7" t="n">
        <v>250000</v>
      </c>
    </row>
    <row r="43" spans="1:8">
      <c r="A43" s="4" t="s">
        <v>100</v>
      </c>
      <c r="D43" s="6" t="n">
        <v>25000</v>
      </c>
    </row>
    <row r="44" spans="1:8">
      <c r="A44" s="4" t="s">
        <v>320</v>
      </c>
      <c r="D44" s="7" t="n">
        <v>25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r="A1" s="1" t="s">
        <v>321</v>
      </c>
      <c r="B1" s="2" t="s">
        <v>1</v>
      </c>
    </row>
    <row r="2" spans="1:3">
      <c r="B2" s="2" t="s">
        <v>2</v>
      </c>
      <c r="C2" s="2" t="s">
        <v>28</v>
      </c>
    </row>
    <row r="3" spans="1:3">
      <c r="A3" s="3" t="s">
        <v>322</v>
      </c>
    </row>
    <row r="4" spans="1:3">
      <c r="A4" s="4" t="s">
        <v>50</v>
      </c>
      <c r="B4" s="7" t="n">
        <v>-12796861</v>
      </c>
      <c r="C4" s="7" t="n">
        <v>-11633455</v>
      </c>
    </row>
    <row r="5" spans="1:3">
      <c r="A5" s="4" t="s">
        <v>323</v>
      </c>
      <c r="B5" s="7" t="n">
        <v>18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7"/>
  </cols>
  <sheetData>
    <row r="1" spans="1:2">
      <c r="A1" s="1" t="s">
        <v>324</v>
      </c>
      <c r="B1" s="2" t="s">
        <v>1</v>
      </c>
    </row>
    <row r="2" spans="1:2">
      <c r="B2" s="2" t="s">
        <v>325</v>
      </c>
    </row>
    <row r="3" spans="1:2">
      <c r="A3" s="4" t="s">
        <v>326</v>
      </c>
      <c r="B3" s="7" t="n">
        <v>50000</v>
      </c>
    </row>
    <row r="4" spans="1:2">
      <c r="A4" s="4" t="s">
        <v>327</v>
      </c>
      <c r="B4" s="6" t="n">
        <v>5000000</v>
      </c>
    </row>
    <row r="5" spans="1:2">
      <c r="A5" s="4" t="s">
        <v>328</v>
      </c>
      <c r="B5" s="7" t="n">
        <v>200000</v>
      </c>
    </row>
    <row r="6" spans="1:2">
      <c r="A6" s="4" t="s">
        <v>329</v>
      </c>
      <c r="B6" s="6" t="n">
        <v>280000</v>
      </c>
    </row>
    <row r="7" spans="1:2">
      <c r="A7" s="4" t="s">
        <v>330</v>
      </c>
      <c r="B7" s="7" t="n">
        <v>30000</v>
      </c>
    </row>
    <row r="8" spans="1:2">
      <c r="A8" s="4" t="s">
        <v>331</v>
      </c>
    </row>
    <row r="9" spans="1:2">
      <c r="A9" s="4" t="s">
        <v>332</v>
      </c>
      <c r="B9" s="4" t="s">
        <v>248</v>
      </c>
    </row>
    <row r="10" spans="1:2">
      <c r="A10" s="4" t="s">
        <v>333</v>
      </c>
      <c r="B10" s="4" t="s">
        <v>334</v>
      </c>
    </row>
    <row r="11" spans="1:2">
      <c r="A11" s="4" t="s">
        <v>335</v>
      </c>
      <c r="B11" s="4" t="s">
        <v>336</v>
      </c>
    </row>
    <row r="12" spans="1:2">
      <c r="A12" s="4" t="s">
        <v>337</v>
      </c>
      <c r="B12" s="4" t="s">
        <v>246</v>
      </c>
    </row>
    <row r="13" spans="1:2">
      <c r="A13" s="4" t="s">
        <v>338</v>
      </c>
    </row>
    <row r="14" spans="1:2">
      <c r="A14" s="4" t="s">
        <v>339</v>
      </c>
      <c r="B14" s="4" t="s">
        <v>340</v>
      </c>
    </row>
    <row r="15" spans="1:2">
      <c r="A15" s="4" t="s">
        <v>332</v>
      </c>
      <c r="B15" s="4" t="s">
        <v>341</v>
      </c>
    </row>
    <row r="16" spans="1:2">
      <c r="A16" s="4" t="s">
        <v>269</v>
      </c>
    </row>
    <row r="17" spans="1:2">
      <c r="A17" s="4" t="s">
        <v>342</v>
      </c>
      <c r="B1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0"/>
  </cols>
  <sheetData>
    <row r="1" spans="1:2">
      <c r="A1" s="1" t="s">
        <v>343</v>
      </c>
      <c r="B1" s="2" t="s">
        <v>1</v>
      </c>
    </row>
    <row r="2" spans="1:2">
      <c r="B2" s="2" t="s">
        <v>344</v>
      </c>
    </row>
    <row r="3" spans="1:2">
      <c r="A3" s="4" t="s">
        <v>345</v>
      </c>
    </row>
    <row r="4" spans="1:2">
      <c r="A4" s="4" t="s">
        <v>346</v>
      </c>
      <c r="B4" s="6" t="n">
        <v>3750000</v>
      </c>
    </row>
    <row r="5" spans="1:2">
      <c r="A5" s="4" t="s">
        <v>339</v>
      </c>
      <c r="B5" s="4" t="s">
        <v>347</v>
      </c>
    </row>
    <row r="6" spans="1:2">
      <c r="A6" s="4" t="s">
        <v>348</v>
      </c>
    </row>
    <row r="7" spans="1:2">
      <c r="A7" s="4" t="s">
        <v>346</v>
      </c>
      <c r="B7" s="6" t="n">
        <v>3250000</v>
      </c>
    </row>
    <row r="8" spans="1:2">
      <c r="A8" s="4" t="s">
        <v>339</v>
      </c>
      <c r="B8"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8884</v>
      </c>
      <c r="D4" s="7" t="n">
        <v>237262</v>
      </c>
    </row>
    <row r="5" spans="1:5">
      <c r="A5" s="4" t="s">
        <v>71</v>
      </c>
      <c r="B5" s="6" t="n">
        <v>-173321</v>
      </c>
      <c r="D5" s="6" t="n">
        <v>-197019</v>
      </c>
    </row>
    <row r="6" spans="1:5">
      <c r="A6" s="4" t="s">
        <v>72</v>
      </c>
      <c r="B6" s="6" t="n">
        <v>35563</v>
      </c>
      <c r="D6" s="6" t="n">
        <v>40243</v>
      </c>
    </row>
    <row r="7" spans="1:5">
      <c r="A7" s="3" t="s">
        <v>73</v>
      </c>
    </row>
    <row r="8" spans="1:5">
      <c r="A8" s="4" t="s">
        <v>74</v>
      </c>
      <c r="B8" s="6" t="n">
        <v>148477</v>
      </c>
      <c r="C8" s="7" t="n">
        <v>338620</v>
      </c>
      <c r="D8" s="6" t="n">
        <v>750163</v>
      </c>
      <c r="E8" s="7" t="n">
        <v>853952</v>
      </c>
    </row>
    <row r="9" spans="1:5">
      <c r="A9" s="4" t="s">
        <v>75</v>
      </c>
      <c r="B9" s="6" t="n">
        <v>148477</v>
      </c>
      <c r="C9" s="6" t="n">
        <v>338620</v>
      </c>
      <c r="D9" s="6" t="n">
        <v>750163</v>
      </c>
      <c r="E9" s="6" t="n">
        <v>853952</v>
      </c>
    </row>
    <row r="10" spans="1:5">
      <c r="A10" s="4" t="s">
        <v>76</v>
      </c>
      <c r="B10" s="6" t="n">
        <v>-112914</v>
      </c>
      <c r="C10" s="6" t="n">
        <v>-338620</v>
      </c>
      <c r="D10" s="6" t="n">
        <v>-709920</v>
      </c>
      <c r="E10" s="6" t="n">
        <v>-853952</v>
      </c>
    </row>
    <row r="11" spans="1:5">
      <c r="A11" s="3" t="s">
        <v>77</v>
      </c>
    </row>
    <row r="12" spans="1:5">
      <c r="A12" s="4" t="s">
        <v>78</v>
      </c>
      <c r="B12" s="6" t="n">
        <v>456744</v>
      </c>
      <c r="C12" s="6" t="n">
        <v>-3188</v>
      </c>
      <c r="D12" s="6" t="n">
        <v>-136960</v>
      </c>
      <c r="E12" s="6" t="n">
        <v>-917151</v>
      </c>
    </row>
    <row r="13" spans="1:5">
      <c r="A13" s="4" t="s">
        <v>79</v>
      </c>
      <c r="B13" s="6" t="n">
        <v>905980</v>
      </c>
    </row>
    <row r="14" spans="1:5">
      <c r="A14" s="4" t="s">
        <v>80</v>
      </c>
      <c r="B14" s="6" t="n">
        <v>-34607</v>
      </c>
      <c r="C14" s="6" t="n">
        <v>-10082</v>
      </c>
      <c r="D14" s="6" t="n">
        <v>-66526</v>
      </c>
      <c r="E14" s="6" t="n">
        <v>-34908</v>
      </c>
    </row>
    <row r="15" spans="1:5">
      <c r="A15" s="4" t="s">
        <v>81</v>
      </c>
      <c r="B15" s="6" t="n">
        <v>1328117</v>
      </c>
      <c r="C15" s="6" t="n">
        <v>-13270</v>
      </c>
      <c r="D15" s="6" t="n">
        <v>-203486</v>
      </c>
      <c r="E15" s="6" t="n">
        <v>-952059</v>
      </c>
    </row>
    <row r="16" spans="1:5">
      <c r="A16" s="4" t="s">
        <v>82</v>
      </c>
      <c r="B16" s="6" t="n">
        <v>1215203</v>
      </c>
      <c r="C16" s="6" t="n">
        <v>-351890</v>
      </c>
      <c r="D16" s="6" t="n">
        <v>-913406</v>
      </c>
      <c r="E16" s="6" t="n">
        <v>-1806011</v>
      </c>
    </row>
    <row r="17" spans="1:5">
      <c r="A17" s="4" t="s">
        <v>83</v>
      </c>
      <c r="E17" s="4" t="s">
        <v>84</v>
      </c>
    </row>
    <row r="18" spans="1:5">
      <c r="A18" s="4" t="s">
        <v>85</v>
      </c>
      <c r="B18" s="6" t="n">
        <v>1215203</v>
      </c>
      <c r="C18" s="6" t="n">
        <v>-351890</v>
      </c>
      <c r="D18" s="6" t="n">
        <v>-913406</v>
      </c>
      <c r="E18" s="6" t="n">
        <v>-1806011</v>
      </c>
    </row>
    <row r="19" spans="1:5">
      <c r="A19" s="4" t="s">
        <v>86</v>
      </c>
      <c r="D19" s="6" t="n">
        <v>-250000</v>
      </c>
    </row>
    <row r="20" spans="1:5">
      <c r="A20" s="4" t="s">
        <v>87</v>
      </c>
      <c r="B20" s="7" t="n">
        <v>1215203</v>
      </c>
      <c r="C20" s="7" t="n">
        <v>-351890</v>
      </c>
      <c r="D20" s="7" t="n">
        <v>-1163406</v>
      </c>
      <c r="E20" s="7" t="n">
        <v>-1806011</v>
      </c>
    </row>
    <row r="21" spans="1:5">
      <c r="A21" s="4" t="s">
        <v>88</v>
      </c>
      <c r="B21" s="7" t="n">
        <v>0</v>
      </c>
      <c r="C21" s="7" t="n">
        <v>0</v>
      </c>
      <c r="D21" s="7" t="n">
        <v>0</v>
      </c>
      <c r="E21" s="9" t="n">
        <v>-0.01</v>
      </c>
    </row>
    <row r="22" spans="1:5">
      <c r="A22" s="4" t="s">
        <v>89</v>
      </c>
      <c r="B22" s="6" t="n">
        <v>383349646</v>
      </c>
      <c r="C22" s="6" t="n">
        <v>330671531</v>
      </c>
      <c r="D22" s="6" t="n">
        <v>375114245</v>
      </c>
      <c r="E22" s="6" t="n">
        <v>29504646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2"/>
    <col customWidth="1" max="5" min="5" width="36"/>
    <col customWidth="1" max="6" min="6" width="29"/>
    <col customWidth="1" max="7" min="7" width="12"/>
  </cols>
  <sheetData>
    <row r="1" spans="1:7">
      <c r="A1" s="1" t="s">
        <v>90</v>
      </c>
      <c r="B1" s="2" t="s">
        <v>53</v>
      </c>
      <c r="C1" s="2" t="s">
        <v>55</v>
      </c>
      <c r="D1" s="2" t="s">
        <v>91</v>
      </c>
      <c r="E1" s="2" t="s">
        <v>92</v>
      </c>
      <c r="F1" s="2" t="s">
        <v>93</v>
      </c>
      <c r="G1" s="2" t="s">
        <v>94</v>
      </c>
    </row>
    <row r="2" spans="1:7">
      <c r="A2" s="4" t="s">
        <v>95</v>
      </c>
      <c r="B2" s="7" t="n">
        <v>1</v>
      </c>
      <c r="C2" s="7" t="n">
        <v>40</v>
      </c>
      <c r="D2" s="7" t="n">
        <v>346440</v>
      </c>
      <c r="E2" s="7" t="n">
        <v>10050497</v>
      </c>
      <c r="F2" s="7" t="n">
        <v>-11633455</v>
      </c>
      <c r="G2" s="7" t="n">
        <v>-1236477</v>
      </c>
    </row>
    <row r="3" spans="1:7">
      <c r="A3" s="4" t="s">
        <v>96</v>
      </c>
      <c r="B3" s="6" t="n">
        <v>1000</v>
      </c>
      <c r="C3" s="6" t="n">
        <v>40000</v>
      </c>
      <c r="D3" s="6" t="n">
        <v>346439646</v>
      </c>
    </row>
    <row r="4" spans="1:7">
      <c r="A4" s="4" t="s">
        <v>97</v>
      </c>
      <c r="D4" s="7" t="n">
        <v>32000</v>
      </c>
      <c r="E4" s="6" t="n">
        <v>85000</v>
      </c>
      <c r="G4" s="6" t="n">
        <v>117000</v>
      </c>
    </row>
    <row r="5" spans="1:7">
      <c r="A5" s="4" t="s">
        <v>98</v>
      </c>
      <c r="D5" s="6" t="n">
        <v>32000000</v>
      </c>
    </row>
    <row r="6" spans="1:7">
      <c r="A6" s="4" t="s">
        <v>99</v>
      </c>
      <c r="C6" s="7" t="n">
        <v>25</v>
      </c>
      <c r="E6" s="6" t="n">
        <v>249975</v>
      </c>
      <c r="G6" s="6" t="n">
        <v>250000</v>
      </c>
    </row>
    <row r="7" spans="1:7">
      <c r="A7" s="4" t="s">
        <v>100</v>
      </c>
      <c r="C7" s="6" t="n">
        <v>25000</v>
      </c>
    </row>
    <row r="8" spans="1:7">
      <c r="A8" s="4" t="s">
        <v>101</v>
      </c>
      <c r="D8" s="7" t="n">
        <v>5000</v>
      </c>
      <c r="E8" s="6" t="n">
        <v>25000</v>
      </c>
      <c r="G8" s="6" t="n">
        <v>30000</v>
      </c>
    </row>
    <row r="9" spans="1:7">
      <c r="A9" s="4" t="s">
        <v>102</v>
      </c>
      <c r="D9" s="6" t="n">
        <v>5000000</v>
      </c>
    </row>
    <row r="10" spans="1:7">
      <c r="A10" s="4" t="s">
        <v>86</v>
      </c>
      <c r="E10" s="6" t="n">
        <v>250000</v>
      </c>
      <c r="F10" s="6" t="n">
        <v>-250000</v>
      </c>
    </row>
    <row r="11" spans="1:7">
      <c r="A11" s="4" t="s">
        <v>103</v>
      </c>
      <c r="F11" s="6" t="n">
        <v>-913406</v>
      </c>
      <c r="G11" s="6" t="n">
        <v>-913406</v>
      </c>
    </row>
    <row r="12" spans="1:7">
      <c r="A12" s="4" t="s">
        <v>104</v>
      </c>
      <c r="B12" s="7" t="n">
        <v>1</v>
      </c>
      <c r="C12" s="7" t="n">
        <v>65</v>
      </c>
      <c r="D12" s="7" t="n">
        <v>383440</v>
      </c>
      <c r="E12" s="7" t="n">
        <v>10660472</v>
      </c>
      <c r="F12" s="7" t="n">
        <v>-12796861</v>
      </c>
      <c r="G12" s="7" t="n">
        <v>-1752883</v>
      </c>
    </row>
    <row r="13" spans="1:7">
      <c r="A13" s="4" t="s">
        <v>105</v>
      </c>
      <c r="B13" s="6" t="n">
        <v>1000</v>
      </c>
      <c r="C13" s="6" t="n">
        <v>65000</v>
      </c>
      <c r="D13" s="6" t="n">
        <v>38343964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6</v>
      </c>
      <c r="B1" s="2" t="s">
        <v>1</v>
      </c>
    </row>
    <row r="2" spans="1:3">
      <c r="B2" s="2" t="s">
        <v>2</v>
      </c>
      <c r="C2" s="2" t="s">
        <v>68</v>
      </c>
    </row>
    <row r="3" spans="1:3">
      <c r="A3" s="3" t="s">
        <v>107</v>
      </c>
    </row>
    <row r="4" spans="1:3">
      <c r="A4" s="4" t="s">
        <v>103</v>
      </c>
      <c r="B4" s="7" t="n">
        <v>-913406</v>
      </c>
      <c r="C4" s="7" t="n">
        <v>-1806011</v>
      </c>
    </row>
    <row r="5" spans="1:3">
      <c r="A5" s="3" t="s">
        <v>108</v>
      </c>
    </row>
    <row r="6" spans="1:3">
      <c r="A6" s="4" t="s">
        <v>109</v>
      </c>
      <c r="B6" s="6" t="n">
        <v>136960</v>
      </c>
      <c r="C6" s="6" t="n">
        <v>917151</v>
      </c>
    </row>
    <row r="7" spans="1:3">
      <c r="A7" s="4" t="s">
        <v>110</v>
      </c>
      <c r="B7" s="6" t="n">
        <v>2307</v>
      </c>
      <c r="C7" s="6" t="n">
        <v>337</v>
      </c>
    </row>
    <row r="8" spans="1:3">
      <c r="A8" s="4" t="s">
        <v>111</v>
      </c>
      <c r="B8" s="6" t="n">
        <v>30000</v>
      </c>
    </row>
    <row r="9" spans="1:3">
      <c r="A9" s="4" t="s">
        <v>112</v>
      </c>
      <c r="C9" s="6" t="n">
        <v>180000</v>
      </c>
    </row>
    <row r="10" spans="1:3">
      <c r="A10" s="4" t="s">
        <v>113</v>
      </c>
      <c r="B10" s="6" t="n">
        <v>117000</v>
      </c>
      <c r="C10" s="6" t="n">
        <v>119000</v>
      </c>
    </row>
    <row r="11" spans="1:3">
      <c r="A11" s="4" t="s">
        <v>114</v>
      </c>
      <c r="B11" s="6" t="n">
        <v>33371</v>
      </c>
    </row>
    <row r="12" spans="1:3">
      <c r="A12" s="3" t="s">
        <v>115</v>
      </c>
    </row>
    <row r="13" spans="1:3">
      <c r="A13" s="4" t="s">
        <v>31</v>
      </c>
      <c r="B13" s="6" t="n">
        <v>-128323</v>
      </c>
    </row>
    <row r="14" spans="1:3">
      <c r="A14" s="4" t="s">
        <v>32</v>
      </c>
      <c r="B14" s="6" t="n">
        <v>129772</v>
      </c>
      <c r="C14" s="6" t="n">
        <v>-199324</v>
      </c>
    </row>
    <row r="15" spans="1:3">
      <c r="A15" s="4" t="s">
        <v>33</v>
      </c>
      <c r="B15" s="6" t="n">
        <v>33387</v>
      </c>
    </row>
    <row r="16" spans="1:3">
      <c r="A16" s="4" t="s">
        <v>39</v>
      </c>
      <c r="B16" s="6" t="n">
        <v>71819</v>
      </c>
      <c r="C16" s="6" t="n">
        <v>15500</v>
      </c>
    </row>
    <row r="17" spans="1:3">
      <c r="A17" s="4" t="s">
        <v>40</v>
      </c>
      <c r="B17" s="6" t="n">
        <v>22691</v>
      </c>
      <c r="C17" s="6" t="n">
        <v>34908</v>
      </c>
    </row>
    <row r="18" spans="1:3">
      <c r="A18" s="4" t="s">
        <v>116</v>
      </c>
      <c r="B18" s="6" t="n">
        <v>-464422</v>
      </c>
      <c r="C18" s="6" t="n">
        <v>-738439</v>
      </c>
    </row>
    <row r="19" spans="1:3">
      <c r="A19" s="3" t="s">
        <v>117</v>
      </c>
    </row>
    <row r="20" spans="1:3">
      <c r="A20" s="4" t="s">
        <v>118</v>
      </c>
      <c r="B20" s="6" t="n">
        <v>-14534</v>
      </c>
    </row>
    <row r="21" spans="1:3">
      <c r="A21" s="4" t="s">
        <v>119</v>
      </c>
      <c r="B21" s="6" t="n">
        <v>-14534</v>
      </c>
    </row>
    <row r="22" spans="1:3">
      <c r="A22" s="3" t="s">
        <v>120</v>
      </c>
    </row>
    <row r="23" spans="1:3">
      <c r="A23" s="4" t="s">
        <v>121</v>
      </c>
      <c r="C23" s="6" t="n">
        <v>895000</v>
      </c>
    </row>
    <row r="24" spans="1:3">
      <c r="A24" s="4" t="s">
        <v>122</v>
      </c>
      <c r="B24" s="6" t="n">
        <v>250000</v>
      </c>
    </row>
    <row r="25" spans="1:3">
      <c r="A25" s="4" t="s">
        <v>123</v>
      </c>
      <c r="B25" s="6" t="n">
        <v>202223</v>
      </c>
    </row>
    <row r="26" spans="1:3">
      <c r="A26" s="4" t="s">
        <v>124</v>
      </c>
      <c r="B26" s="6" t="n">
        <v>452223</v>
      </c>
      <c r="C26" s="6" t="n">
        <v>895000</v>
      </c>
    </row>
    <row r="27" spans="1:3">
      <c r="A27" s="4" t="s">
        <v>125</v>
      </c>
      <c r="B27" s="6" t="n">
        <v>-26733</v>
      </c>
      <c r="C27" s="6" t="n">
        <v>156561</v>
      </c>
    </row>
    <row r="28" spans="1:3">
      <c r="A28" s="4" t="s">
        <v>126</v>
      </c>
      <c r="B28" s="6" t="n">
        <v>32205</v>
      </c>
      <c r="C28" s="6" t="n">
        <v>10009</v>
      </c>
    </row>
    <row r="29" spans="1:3">
      <c r="A29" s="4" t="s">
        <v>127</v>
      </c>
      <c r="B29" s="6" t="n">
        <v>5472</v>
      </c>
      <c r="C29" s="7" t="n">
        <v>166570</v>
      </c>
    </row>
    <row r="30" spans="1:3">
      <c r="A30" s="3" t="s">
        <v>128</v>
      </c>
    </row>
    <row r="31" spans="1:3">
      <c r="A31" s="4" t="s">
        <v>129</v>
      </c>
      <c r="B31" s="7" t="n">
        <v>111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BALANCE SHEETS (UNAUD</vt:lpstr>
      <vt:lpstr>CONDENSED BALANCE SHEETS (UNAU3</vt:lpstr>
      <vt:lpstr>CONDENSED STATEMENTS OF OPERATI</vt:lpstr>
      <vt:lpstr>STATEMENT OF STOCKHOLDERS' DEFI</vt:lpstr>
      <vt:lpstr>CONDENSED STATEMENTS OF CASH FL</vt:lpstr>
      <vt:lpstr>ORGANIZATION AND BASIS OF PRESE</vt:lpstr>
      <vt:lpstr>NOTES PAYABLE</vt:lpstr>
      <vt:lpstr>CONVERTIBLE NOTES</vt:lpstr>
      <vt:lpstr>DERIVATIVE FINANCIAL INSTRUMENT</vt:lpstr>
      <vt:lpstr>LEASE COMMITMENTS</vt:lpstr>
      <vt:lpstr>STOCKHOLDERS' EQUITY</vt:lpstr>
      <vt:lpstr>GOING CONCERN</vt:lpstr>
      <vt:lpstr>ASSET PURCHASE AGREEMENT</vt:lpstr>
      <vt:lpstr>EMPLOYMENT AGREEMENTS</vt:lpstr>
      <vt:lpstr>ORGANIZATION AND BASIS OF PRE16</vt:lpstr>
      <vt:lpstr>ORGANIZATION AND BASIS OF PRE17</vt:lpstr>
      <vt:lpstr>CONVERTIBLE NOTES (Tables)</vt:lpstr>
      <vt:lpstr>DERIVATIVE FINANCIAL INSTRUME19</vt:lpstr>
      <vt:lpstr>LEASE COMMITMENTS (Tables)</vt:lpstr>
      <vt:lpstr>ORGANIZATION AND BASIS OF PRE21</vt:lpstr>
      <vt:lpstr>ORGANIZATION AND BASIS OF PRE22</vt:lpstr>
      <vt:lpstr>ORGANIZATION AND BASIS OF PRE23</vt:lpstr>
      <vt:lpstr>NOTES PAYABLE (Details Narrativ</vt:lpstr>
      <vt:lpstr>CONVERTIBLE NOTES (Details Narr</vt:lpstr>
      <vt:lpstr>CONVERTIBLE NOTES (Details)</vt:lpstr>
      <vt:lpstr>CONVERTIBLE NOTES (Details 1)</vt:lpstr>
      <vt:lpstr>DERIVATIVE FINANCIAL INSTRUME28</vt:lpstr>
      <vt:lpstr>LEASE COMMITMENTS (Details Narr</vt:lpstr>
      <vt:lpstr>LEASE COMMITMENTS (Details)</vt:lpstr>
      <vt:lpstr>STOCKHOLDERS' EQUITY (Details N</vt:lpstr>
      <vt:lpstr>GOING CONCERN (Details Narrativ</vt:lpstr>
      <vt:lpstr>ASSET PURCHASE AGREEMENT (Detai</vt:lpstr>
      <vt:lpstr>EMPLOYMENT AGREEM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8T18:20:25Z</dcterms:created>
  <dcterms:modified xmlns:dcterms="http://purl.org/dc/terms/" xmlns:xsi="http://www.w3.org/2001/XMLSchema-instance" xsi:type="dcterms:W3CDTF">2016-11-18T18:20:25Z</dcterms:modified>
  <dc:title xmlns:dc="http://purl.org/dc/elements/1.1/">Untitled</dc:title>
  <dc:description xmlns:dc="http://purl.org/dc/elements/1.1/"/>
  <dc:subject xmlns:dc="http://purl.org/dc/elements/1.1/"/>
  <cp:keywords/>
  <cp:category/>
</cp:coreProperties>
</file>